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Finance Receivables, N" sheetId="10" state="visible" r:id="rId10"/>
    <sheet xmlns:r="http://schemas.openxmlformats.org/officeDocument/2006/relationships" name="Note D - Property and Equipment" sheetId="11" state="visible" r:id="rId11"/>
    <sheet xmlns:r="http://schemas.openxmlformats.org/officeDocument/2006/relationships" name="Note E - Accrued Liabilities" sheetId="12" state="visible" r:id="rId12"/>
    <sheet xmlns:r="http://schemas.openxmlformats.org/officeDocument/2006/relationships" name="Note F - Debt Facilities" sheetId="13" state="visible" r:id="rId13"/>
    <sheet xmlns:r="http://schemas.openxmlformats.org/officeDocument/2006/relationships" name="Note G - Fair Value Measurement" sheetId="14" state="visible" r:id="rId14"/>
    <sheet xmlns:r="http://schemas.openxmlformats.org/officeDocument/2006/relationships" name="Note H - Income Taxes" sheetId="15" state="visible" r:id="rId15"/>
    <sheet xmlns:r="http://schemas.openxmlformats.org/officeDocument/2006/relationships" name="Note I - Capital Stock" sheetId="16" state="visible" r:id="rId16"/>
    <sheet xmlns:r="http://schemas.openxmlformats.org/officeDocument/2006/relationships" name="Note J - Weighted Average Share" sheetId="17" state="visible" r:id="rId17"/>
    <sheet xmlns:r="http://schemas.openxmlformats.org/officeDocument/2006/relationships" name="Note K - Stock-based Compensati" sheetId="18" state="visible" r:id="rId18"/>
    <sheet xmlns:r="http://schemas.openxmlformats.org/officeDocument/2006/relationships" name="Note L - Commitments and Contin" sheetId="19" state="visible" r:id="rId19"/>
    <sheet xmlns:r="http://schemas.openxmlformats.org/officeDocument/2006/relationships" name="Note M - Supplemental Cash Flow" sheetId="20" state="visible" r:id="rId20"/>
    <sheet xmlns:r="http://schemas.openxmlformats.org/officeDocument/2006/relationships" name="Note N - Quarterly Results of O" sheetId="21" state="visible" r:id="rId21"/>
    <sheet xmlns:r="http://schemas.openxmlformats.org/officeDocument/2006/relationships" name="Significant Accounting Policies" sheetId="22" state="visible" r:id="rId22"/>
    <sheet xmlns:r="http://schemas.openxmlformats.org/officeDocument/2006/relationships" name="Note B - Summary of Significa23" sheetId="23" state="visible" r:id="rId23"/>
    <sheet xmlns:r="http://schemas.openxmlformats.org/officeDocument/2006/relationships" name="Note C - Finance Receivables,24" sheetId="24" state="visible" r:id="rId24"/>
    <sheet xmlns:r="http://schemas.openxmlformats.org/officeDocument/2006/relationships" name="Note D - Property and Equipme25" sheetId="25" state="visible" r:id="rId25"/>
    <sheet xmlns:r="http://schemas.openxmlformats.org/officeDocument/2006/relationships" name="Note E - Accrued Liabilities (T" sheetId="26" state="visible" r:id="rId26"/>
    <sheet xmlns:r="http://schemas.openxmlformats.org/officeDocument/2006/relationships" name="Note F - Debt Facilities (Table" sheetId="27" state="visible" r:id="rId27"/>
    <sheet xmlns:r="http://schemas.openxmlformats.org/officeDocument/2006/relationships" name="Note G - Fair Value Measureme28" sheetId="28" state="visible" r:id="rId28"/>
    <sheet xmlns:r="http://schemas.openxmlformats.org/officeDocument/2006/relationships" name="Note H - Income Taxes (Tables)" sheetId="29" state="visible" r:id="rId29"/>
    <sheet xmlns:r="http://schemas.openxmlformats.org/officeDocument/2006/relationships" name="Note J - Weighted Average Sha30" sheetId="30" state="visible" r:id="rId30"/>
    <sheet xmlns:r="http://schemas.openxmlformats.org/officeDocument/2006/relationships" name="Note K - Stock-based Compensa31" sheetId="31" state="visible" r:id="rId31"/>
    <sheet xmlns:r="http://schemas.openxmlformats.org/officeDocument/2006/relationships" name="Note L - Commitments and Cont32" sheetId="32" state="visible" r:id="rId32"/>
    <sheet xmlns:r="http://schemas.openxmlformats.org/officeDocument/2006/relationships" name="Note M - Supplemental Cash Fl33" sheetId="33" state="visible" r:id="rId33"/>
    <sheet xmlns:r="http://schemas.openxmlformats.org/officeDocument/2006/relationships" name="Note N - Quarterly Results of34" sheetId="34" state="visible" r:id="rId34"/>
    <sheet xmlns:r="http://schemas.openxmlformats.org/officeDocument/2006/relationships" name="Note A - Organization and Bus35" sheetId="35" state="visible" r:id="rId35"/>
    <sheet xmlns:r="http://schemas.openxmlformats.org/officeDocument/2006/relationships" name="Note B - Summary of Significa36" sheetId="36" state="visible" r:id="rId36"/>
    <sheet xmlns:r="http://schemas.openxmlformats.org/officeDocument/2006/relationships" name="Note B - Summary of Significa37" sheetId="37" state="visible" r:id="rId37"/>
    <sheet xmlns:r="http://schemas.openxmlformats.org/officeDocument/2006/relationships" name="Note B - Summary of Significa38" sheetId="38" state="visible" r:id="rId38"/>
    <sheet xmlns:r="http://schemas.openxmlformats.org/officeDocument/2006/relationships" name="Note C - Finance Receivables,39" sheetId="39" state="visible" r:id="rId39"/>
    <sheet xmlns:r="http://schemas.openxmlformats.org/officeDocument/2006/relationships" name="Note C - Finance Receivables,40" sheetId="40" state="visible" r:id="rId40"/>
    <sheet xmlns:r="http://schemas.openxmlformats.org/officeDocument/2006/relationships" name="Note C - Finance Receivables,41" sheetId="41" state="visible" r:id="rId41"/>
    <sheet xmlns:r="http://schemas.openxmlformats.org/officeDocument/2006/relationships" name="Note C - Finance Receivables,42" sheetId="42" state="visible" r:id="rId42"/>
    <sheet xmlns:r="http://schemas.openxmlformats.org/officeDocument/2006/relationships" name="Note C - Finance Receivables,43" sheetId="43" state="visible" r:id="rId43"/>
    <sheet xmlns:r="http://schemas.openxmlformats.org/officeDocument/2006/relationships" name="Note C - Finance Receivables,44" sheetId="44" state="visible" r:id="rId44"/>
    <sheet xmlns:r="http://schemas.openxmlformats.org/officeDocument/2006/relationships" name="Note C - Finance Receivables,45" sheetId="45" state="visible" r:id="rId45"/>
    <sheet xmlns:r="http://schemas.openxmlformats.org/officeDocument/2006/relationships" name="Note D - Property and Equipme46" sheetId="46" state="visible" r:id="rId46"/>
    <sheet xmlns:r="http://schemas.openxmlformats.org/officeDocument/2006/relationships" name="Note E - Accrued Liabilities - " sheetId="47" state="visible" r:id="rId47"/>
    <sheet xmlns:r="http://schemas.openxmlformats.org/officeDocument/2006/relationships" name="Note F - Debt Facilities (Detai" sheetId="48" state="visible" r:id="rId48"/>
    <sheet xmlns:r="http://schemas.openxmlformats.org/officeDocument/2006/relationships" name="Note F - Debt Facilities - Summ" sheetId="49" state="visible" r:id="rId49"/>
    <sheet xmlns:r="http://schemas.openxmlformats.org/officeDocument/2006/relationships" name="Note G - Fair Value Measureme50" sheetId="50" state="visible" r:id="rId50"/>
    <sheet xmlns:r="http://schemas.openxmlformats.org/officeDocument/2006/relationships" name="Note G - Fair Value Measureme51" sheetId="51" state="visible" r:id="rId51"/>
    <sheet xmlns:r="http://schemas.openxmlformats.org/officeDocument/2006/relationships" name="Note H - Income Taxes - Provisi" sheetId="52" state="visible" r:id="rId52"/>
    <sheet xmlns:r="http://schemas.openxmlformats.org/officeDocument/2006/relationships" name="Note H - Income Taxes - Reconci" sheetId="53" state="visible" r:id="rId53"/>
    <sheet xmlns:r="http://schemas.openxmlformats.org/officeDocument/2006/relationships" name="Note H - Income Taxes - Deferre" sheetId="54" state="visible" r:id="rId54"/>
    <sheet xmlns:r="http://schemas.openxmlformats.org/officeDocument/2006/relationships" name="Note I - Capital Stock (Details" sheetId="55" state="visible" r:id="rId55"/>
    <sheet xmlns:r="http://schemas.openxmlformats.org/officeDocument/2006/relationships" name="Note J - Weighted Average Sha56" sheetId="56" state="visible" r:id="rId56"/>
    <sheet xmlns:r="http://schemas.openxmlformats.org/officeDocument/2006/relationships" name="Note K - Stock-based Compensa57" sheetId="57" state="visible" r:id="rId57"/>
    <sheet xmlns:r="http://schemas.openxmlformats.org/officeDocument/2006/relationships" name="Note K - Stock-based Compensa58" sheetId="58" state="visible" r:id="rId58"/>
    <sheet xmlns:r="http://schemas.openxmlformats.org/officeDocument/2006/relationships" name="Note K - Stock-based Compensa59" sheetId="59" state="visible" r:id="rId59"/>
    <sheet xmlns:r="http://schemas.openxmlformats.org/officeDocument/2006/relationships" name="Note K - Stock-based Compensa60" sheetId="60" state="visible" r:id="rId60"/>
    <sheet xmlns:r="http://schemas.openxmlformats.org/officeDocument/2006/relationships" name="Note K - Stock-based Compensa61" sheetId="61" state="visible" r:id="rId61"/>
    <sheet xmlns:r="http://schemas.openxmlformats.org/officeDocument/2006/relationships" name="Note K - Stock-based Compensa62" sheetId="62" state="visible" r:id="rId62"/>
    <sheet xmlns:r="http://schemas.openxmlformats.org/officeDocument/2006/relationships" name="Note L - Commitments and Cont63" sheetId="63" state="visible" r:id="rId63"/>
    <sheet xmlns:r="http://schemas.openxmlformats.org/officeDocument/2006/relationships" name="Note L - Commitments and Cont64" sheetId="64" state="visible" r:id="rId64"/>
    <sheet xmlns:r="http://schemas.openxmlformats.org/officeDocument/2006/relationships" name="Note M - Supplemental Cash Fl65" sheetId="65" state="visible" r:id="rId65"/>
    <sheet xmlns:r="http://schemas.openxmlformats.org/officeDocument/2006/relationships" name="Note N - Quarterly Results of66" sheetId="66" state="visible" r:id="rId66"/>
  </sheets>
  <definedNames/>
  <calcPr calcId="124519" fullCalcOnLoad="1"/>
</workbook>
</file>

<file path=xl/sharedStrings.xml><?xml version="1.0" encoding="utf-8"?>
<sst xmlns="http://schemas.openxmlformats.org/spreadsheetml/2006/main" uniqueCount="656">
  <si>
    <t>Document And Entity Information - USD ($)</t>
  </si>
  <si>
    <t>12 Months Ended</t>
  </si>
  <si>
    <t>Apr. 30, 2017</t>
  </si>
  <si>
    <t>Jun. 08, 2017</t>
  </si>
  <si>
    <t>Oct. 31, 2016</t>
  </si>
  <si>
    <t>Document Information [Line Items]</t>
  </si>
  <si>
    <t>Entity Registrant Name</t>
  </si>
  <si>
    <t>AMERICAS CARMART INC</t>
  </si>
  <si>
    <t>Entity Central Index Key</t>
  </si>
  <si>
    <t>Trading Symbol</t>
  </si>
  <si>
    <t>crmt</t>
  </si>
  <si>
    <t>Current Fiscal Year End Date</t>
  </si>
  <si>
    <t>--04-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30,
		2017</t>
  </si>
  <si>
    <t>Document Fiscal Year Focus</t>
  </si>
  <si>
    <t>Document Fiscal Period Focus</t>
  </si>
  <si>
    <t>FY</t>
  </si>
  <si>
    <t>Amendment Flag</t>
  </si>
  <si>
    <t>false</t>
  </si>
  <si>
    <t>Consolidated Balance Sheets - USD ($) $ in Thousands</t>
  </si>
  <si>
    <t>Apr. 30, 2016</t>
  </si>
  <si>
    <t>Assets:</t>
  </si>
  <si>
    <t>Cash and cash equivalents</t>
  </si>
  <si>
    <t>Accrued interest on finance receivables</t>
  </si>
  <si>
    <t>Finance receivables, net</t>
  </si>
  <si>
    <t>Inventory</t>
  </si>
  <si>
    <t>Prepaid expenses and other assets</t>
  </si>
  <si>
    <t>Income taxes receivable, net</t>
  </si>
  <si>
    <t xml:space="preserve"> </t>
  </si>
  <si>
    <t>Goodwill</t>
  </si>
  <si>
    <t>Property and equipment, net</t>
  </si>
  <si>
    <t>Total Assets</t>
  </si>
  <si>
    <t>Liabilities:</t>
  </si>
  <si>
    <t>Accounts payable</t>
  </si>
  <si>
    <t>Accrued liabilities</t>
  </si>
  <si>
    <t>Income tax payable, net</t>
  </si>
  <si>
    <t>Deferred income tax liabilities, net</t>
  </si>
  <si>
    <t>Revolving credit facilities and notes payable</t>
  </si>
  <si>
    <t>Total liabilities</t>
  </si>
  <si>
    <t>Commitments and contingencies (Note L)</t>
  </si>
  <si>
    <t>Mezzanine equity:</t>
  </si>
  <si>
    <t>Mandatorily redeemable preferred stock</t>
  </si>
  <si>
    <t>Equity:</t>
  </si>
  <si>
    <t>Preferred stock, par value $.01 per share, 1,000,000 shares authorized none issued or outstanding</t>
  </si>
  <si>
    <t>Common stock, par value $.01 per share, 50,000,000 shares authorized; 12,927,413 and 12,726,560 issued at April 30, 2017 and April 30, 2016, respectively, of which 7,608,471 and 8,073,820 were outstanding at April 30, 2017 and April 30, 2016, respectively</t>
  </si>
  <si>
    <t>Additional paid-in capital</t>
  </si>
  <si>
    <t>Retained earnings</t>
  </si>
  <si>
    <t>Less: Treasury stock, at cost, 5,318,942 and 4,652,740 shares at April 30, 2017 and April 30, 2016, respectively</t>
  </si>
  <si>
    <t>Total stockholders' equity</t>
  </si>
  <si>
    <t>Non-controlling interest</t>
  </si>
  <si>
    <t>Total equity</t>
  </si>
  <si>
    <t>Total Liabilities, mezzanine equity and equity</t>
  </si>
  <si>
    <t>Payment Protection Plan [Member]</t>
  </si>
  <si>
    <t>Deferred revenue</t>
  </si>
  <si>
    <t>Service Contract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Apr. 30, 2015</t>
  </si>
  <si>
    <t>Revenues:</t>
  </si>
  <si>
    <t>Sales</t>
  </si>
  <si>
    <t>Interest and other income</t>
  </si>
  <si>
    <t>Total revenues</t>
  </si>
  <si>
    <t>Costs and expenses:</t>
  </si>
  <si>
    <t>Cost of sales, excluding depreciation</t>
  </si>
  <si>
    <t>Selling, general and administrative</t>
  </si>
  <si>
    <t>Provision for credit losses</t>
  </si>
  <si>
    <t>Interest expense</t>
  </si>
  <si>
    <t>Depreciation and amortization</t>
  </si>
  <si>
    <t>Loss on disposal of property and equipment</t>
  </si>
  <si>
    <t>Total costs and expenses</t>
  </si>
  <si>
    <t>Income before income taxes</t>
  </si>
  <si>
    <t>Provision for income taxes</t>
  </si>
  <si>
    <t>Net income</t>
  </si>
  <si>
    <t>Less: Dividends on mandatorily redeemable preferred stock</t>
  </si>
  <si>
    <t>Net income attributable to common stockholders</t>
  </si>
  <si>
    <t>Earnings per share:</t>
  </si>
  <si>
    <t>Basic (in dollars per share)</t>
  </si>
  <si>
    <t>Diluted (in dollars per share)</t>
  </si>
  <si>
    <t>Weighted average number of shares outstanding:</t>
  </si>
  <si>
    <t>Basic (in shares)</t>
  </si>
  <si>
    <t>Diluted (in shares)</t>
  </si>
  <si>
    <t>Consolidated Statements of Cash Flows - USD ($)</t>
  </si>
  <si>
    <t>Operating activities:</t>
  </si>
  <si>
    <t>Adjustments to reconcile net income to net cash provided by operating activities:</t>
  </si>
  <si>
    <t>Losses on claims for payment protection plan</t>
  </si>
  <si>
    <t>Amortization of debt issuance costs</t>
  </si>
  <si>
    <t>Stock-based compensation</t>
  </si>
  <si>
    <t>Deferred income taxes</t>
  </si>
  <si>
    <t>Excess tax benefit from stock based compensation</t>
  </si>
  <si>
    <t>Change in operating assets and liabilities:</t>
  </si>
  <si>
    <t>Finance receivable originations</t>
  </si>
  <si>
    <t>Finance receivable collections</t>
  </si>
  <si>
    <t>Accounts payable and accrued liabilities</t>
  </si>
  <si>
    <t>Income taxes, net</t>
  </si>
  <si>
    <t>Net cash provided by operating activities</t>
  </si>
  <si>
    <t>Investing Activities:</t>
  </si>
  <si>
    <t>Purchases of property and equipment</t>
  </si>
  <si>
    <t>Proceeds from sale of property and equipment</t>
  </si>
  <si>
    <t>Net cash used in investing activities</t>
  </si>
  <si>
    <t>Financing Activities:</t>
  </si>
  <si>
    <t>Exercise of stock options</t>
  </si>
  <si>
    <t>Excess tax benefits from stock based compensation</t>
  </si>
  <si>
    <t>Issuance of common stock</t>
  </si>
  <si>
    <t>Purchase of common stock</t>
  </si>
  <si>
    <t>Dividend payments</t>
  </si>
  <si>
    <t>Debt issuance costs</t>
  </si>
  <si>
    <t>Change in cash overdrafts</t>
  </si>
  <si>
    <t>Prinicipal payments on notes payable</t>
  </si>
  <si>
    <t>Proceeds from revolving credit facilities</t>
  </si>
  <si>
    <t>Payments on revolving credit facilities</t>
  </si>
  <si>
    <t>Net cash used in financing activities</t>
  </si>
  <si>
    <t>Increase (decrease) in cash and cash equivalents</t>
  </si>
  <si>
    <t>Cash and cash equivalents, beginning of period</t>
  </si>
  <si>
    <t>Cash and cash equivalents, end of period</t>
  </si>
  <si>
    <t>Increase (decrease) in deferred revenue</t>
  </si>
  <si>
    <t>Consolidated Statements of Equity - USD ($) $ in Thousands</t>
  </si>
  <si>
    <t>Common Stock [Member]</t>
  </si>
  <si>
    <t>Additional Paid-in Capital [Member]</t>
  </si>
  <si>
    <t>Retained Earnings [Member]</t>
  </si>
  <si>
    <t>Treasury Stock [Member]</t>
  </si>
  <si>
    <t>Noncontrolling Interest [Member]</t>
  </si>
  <si>
    <t>Total</t>
  </si>
  <si>
    <t>Balance (in shares) at Apr. 30, 2014</t>
  </si>
  <si>
    <t>Balance at Apr. 30, 2014</t>
  </si>
  <si>
    <t>Issuance of common stock (in shares)</t>
  </si>
  <si>
    <t>Stock options exercised (in shares)</t>
  </si>
  <si>
    <t>Stock options exercised</t>
  </si>
  <si>
    <t>Purchase of treasury shares</t>
  </si>
  <si>
    <t>Tax benefit of stock based compensation</t>
  </si>
  <si>
    <t>Stock based compensation (in shares)</t>
  </si>
  <si>
    <t>Stock based compensation</t>
  </si>
  <si>
    <t>Dividends on subsidiary preferred stock</t>
  </si>
  <si>
    <t>Balance (in shares) at Apr. 30, 2015</t>
  </si>
  <si>
    <t>Balance at Apr. 30, 2015</t>
  </si>
  <si>
    <t>Balance (in shares) at Apr. 30, 2016</t>
  </si>
  <si>
    <t>Balance at Apr. 30, 2016</t>
  </si>
  <si>
    <t>Balance (in shares) at Apr. 30, 2017</t>
  </si>
  <si>
    <t>Balance at Apr. 30, 2017</t>
  </si>
  <si>
    <t>Consolidated Statements of Equity (Parentheticals) - shares</t>
  </si>
  <si>
    <t>Purchase of treasury shares (in shares)</t>
  </si>
  <si>
    <t>Note A - Organization and Business</t>
  </si>
  <si>
    <t>Notes to Financial Statements</t>
  </si>
  <si>
    <t>Organization, Consolidation and Presentation of Financial Statements Disclosure [Text Block]</t>
  </si>
  <si>
    <t>A - Organization and Business America’s Car-Mart, Inc., a Texas corporation (the “Company”), is one two not April 30, 2017, 140</t>
  </si>
  <si>
    <t>Note B - Summary of Significant Accounting Policies</t>
  </si>
  <si>
    <t>Significant Accounting Policies [Text Block]</t>
  </si>
  <si>
    <t xml:space="preserve">B - Summary of Significant Accounting Policies Principles of Consolidation The consolidated financial statements include the accounts of America’s Car-Mart, Inc. and its subsidiaries. All intercompany accounts and transactions have been eliminated. 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of our individual dealerships is similar in nature and only engages in the selling and financing of used vehicles. All individual dealerships have similar operating characteristics. As such, individual dealerships have been aggregated into one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period. Actual results could differ from those estimates. Significant estimates include, but are not Concentration of Risk The Company provides financing in connection with the sale of substantially all of its vehicles. These sales are made primarily to customers residing in Alabama, Arkansas, Georgia, Kentucky, Mississippi, Missouri, Oklahoma, Tennessee, and Texas, with approximately 30% Periodically, the Company maintains cash in financial institutions in excess of the amounts insured by the federal government. The Company’s revolving credit facilities mature in December 2019. 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does not $40 December 12, 2016 25% not 75% twelve 12.5% Cash Equivalents The Company considers all highly liquid instruments purchased with original maturities of three Finance Receivables, Repossessions and Charge-offs and Allowance for Credit Losses The Company originates installment sale contracts from the sale of used vehicles at its dealerships. These installment sale contracts carry an average interest rate of approximately 15.9% May 2016, 15.0% 16.5% not not $2.1 April 30, 2017 $1.7 April 30, 2016), . one not may 74% April 30, 2017, 3.6% 30 3.0% April 30, 2016.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strives to keep its delinquency percentages low, and not three The Company attempts to resolve payment delinquencies amicably prior to repossessing a vehicle. If a customer becomes severely delinquent in his or her payments, and management determines that timely collection of future payments is not Periodically, the Company enters into contract modifications with its customers to extend or modify the payment terms. The Company only enters into a contract modification or extension if it believes such action will increase the amount of monies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The Company takes steps to repossess a vehicle when the customer becomes delinquent in his or her payments and management determines that timely collection of future payments is not not 60 The Company maintains an allowance for credit losses on an aggregate basis, as opposed to a contract-by-contract basis, at an amount it considers sufficient to cover estimated losses inherent in the portfolio at the balance sheet date in the collection of its finance receivables currently outstanding. The Company accrues an estimated loss as it is probable that the entire amount will not not · The number of units repossessed or charged-off as a percentage of total units financed over specific historical periods of time from one five · The average net repossession and charge-off loss per unit during the last eighteen 50% 10 11 11.9 · The timing of repossession and charge-off losses relative to the date of sale (i.e., how long it takes for a repossession or charge-off to occur) for repossessions and charge-offs occurring during the last eighteen A point estimate is produced by this analysis which is then supplemented by any positive or negative subjective factors to arrive at an overall reserve amount that management considers to be a reasonable estimate of losses inherent in the portfolio at the balance sheet date that will be realized via actual charge-offs in the future. While challenging economic conditions can negatively impact credit losses, the effectiveness of the execution of internal policies and procedures within the collections area and the competitive environment on the lending side have historically had a more significant effect on collection results than macro-economic issues. An increase to the allowance for credit losses to 25% second 2016 $4.8 In most states, the Company offers retail customers who finance their vehicle the option of purchasing a paym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payment protection plan revenues, an additional liability is recorded for such difference. No April 30, 2017 2016. Inventory Inventory consists of used vehicles and is valued at the lower of cost or market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Goodwill Goodwill reflects the excess of purchase price over the fair value of specifically identified net assets purchased. Goodwill and intangible assets deemed to have indefinite lives are not no 2017 2016. Property and Equipment Property and equipment are stated at cost.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in years) 3 to 7 Leasehold improvements (in years) 5 to 15 Buildings and improvements (in years) 18 to 39 Property and equipment are reviewed for impairment whenever events or changes in circumstances indicate the carrying amount of an asset may not Cash Overdraft As checks are presented for payment from the Company’s primary disbursement bank account, monies are automatically drawn against cash collections for the day and, if necessary, are drawn against one not 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solidated Balance Sheets. 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4. The Company’s policy is to recognize accrued interest related to unrecognized tax benefits in interest expense and penalties in operating expenses. The Company had no April 30, 2017 2016, Revenue Recognition Revenues are generated principally from the sale of used vehicles, which in most cases includes a service contract and a payment protection plan product, and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Payment protection plan revenues are initially deferred and then recognized to income using the “Rule of 78’s” Sales consist of the following for the years ended April 30, 2017, 2016 2015: Years Ended April 30, (In thousands) 2017 2016 2015 Sales – used autos $ 448,183 $ 436,080 $ 416,060 Wholesales – third party 23,554 24,917 19,961 Service contract sales 28,668 27,323 19,758 Payment protection plan revenue 19,744 18,197 16,790 Total $ 520,149 $ 506,517 $ 472,569 At April 30, 2017 2016, 90 $1.5 $1.1 $2.0 $2.0 $2.2 2017, 2016 2015, Advertising Costs Advertising costs are expensed as incurred and consist principally of radio, television and print media marketing costs. Advertising costs amounted to $4.0 $4.2 $3.6 April 30, 2017, 2016 2015, Employee Benefit Plans The Company has 401 50% 4% $437,000, $403,000, $363,000 April 30, 2017, 2016 2015, The Company offers employees the right to purchase common shares at a 15% 2006 October 2006. 15% 2017, 2016 2015 not 200,000 147,886 April 30, 2017. 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Treasury Stock The Company purchased 666,202, 493,073, 442,700 $20.5 $14.2 $20.0 April 30, 2017, 2016 2015, may 2016, 10,000 2017, 10,000 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not Revenue Recognition May 2014, 2014 09, Revenue from Contracts with Customers (Topic 606 2014 09 2014 09 August 2015, 2015 14, Revenue from Contracts with Customers (Topic 606 2014 09. 2014 09 December 15, 2017, one two not Leases February 2016, 2016 02, Leases 12 2016 02 December 15, 2018, Stock Compensation March 2016, 2016 09, Improvements to Employee Share-Based Payment Accounting 2016 09 December 15, 2016 2016 09 Credit Losses June 2016, 2016 13, Financial Instruments — Credit Losses (Topic 326 2016 13 2016 13 December 15, 2019, </t>
  </si>
  <si>
    <t>Note C - Finance Receivables, Net</t>
  </si>
  <si>
    <t>Financing Receivables [Text Block]</t>
  </si>
  <si>
    <t xml:space="preserve">C - Finance Receivables, Net The Company originates installment sale contracts from the sale of used vehicles at its dealerships. These installment sale contracts, which carry an interest rate of 15% 16.5% 18 42 one one one April 30, 2017 2016 (In thousands) April 30, 2017 April 30, 2016 Gross contract amount $ 545,916 $ 504,149 Less unearned finance charges (79,062 ) (66,871 ) Principal balance 466,854 437,278 Less allowance for credit losses (109,693 ) (102,485 ) Finance receivables, net $ 357,161 $ 334,793 Changes in the finance receivables, net for the years ended April 30, 2017, 2016 2015 Years Ended April 30, (In thousands) 2017 2016 2015 Balance at beginning of period $ 334,793 $ 324,144 $ 293,299 Finance receivable originations 479,099 460,499 445,405 Finance receivable collections (249,264 ) (248,166 ) (238,845 ) Provision for credit losses (149,097 ) (144,397 ) (120,289 ) Losses on claims for payment protection plan (15,627 ) (13,521 ) (10,588 ) Inventory acquired in repossession and payment protection plan claims (42,743 ) (43,766 ) (44,838 ) Balance at end of period $ 357,161 $ 334,793 $ 324,144 Changes in the finance receivables allowance for credit losses for the years ended April 30, 2017, 2016 2015 Years Ended April 30, (In thousands) 2017 2016 2015 Balance at beginning of period $ 102,485 $ 93,224 $ 86,033 Provision for credit losses 149,097 144,397 120,289 Charge-offs, net of recovered collateral (141,889 ) (135,136 ) (113,098 ) Balance at end of period $ 109,693 $ 102,485 $ 93,224 The factors which influenced management’s judgment in determining the amount of the additions to the allowance charged to provision for credit losses are described below: The level of actual charge-offs, net of recovered collateral, is the most important factor in determining the charges to the provision for credit losses. This is due to the fact that once a contract becomes delinquent the account is either made current by the customer, the vehicle is repossessed or the account is written off if the collateral cannot be recovered. Net charge-offs as a percentage of average finance receivables was 30.5% 2017 31.3% 2016. 2017 2016 $4.8 second 2016. Collections and delinquency levels can have a significant effect on additions to the allowance and are reviewed frequently. Collections as a percentage of average finance receivables were 53.6% April 30, 2017 57.5% April 30, 2016. 30 3.6% April 30, 2017 3.0% April 30, 2016. Macro-economic factors, and more importantly, proper execution of operational policies and procedures have a significant effect on additions to the allowance charged to the provision. Higher unemployment levels, higher gasoline prices and higher prices for staple items can potentially have a significant effect. The Company continues to focus on operational improvements within the collections area such as credit reporting for customers and further implementation of GPS technology on vehicles sold. Credit quality information for finance receivables is as follows: (Dollars in thousands) April 30, 2017 April 30, 2016 Principal Percent of Principal Percent of Current $ 397,341 85.12 % $ 378,631 86.59 % 3 - 29 days past due 52,869 11.32 % 45,631 10.43 % 30 - 60 days past due 11,658 2.50 % 8,429 1.93 % 61 - 90 days past due 3,516 0.75 % 3,498 0.80 % &gt; 90 days past due 1,470 0.31 % 1,089 0.25 % Total $ 466,854 100.00 % $ 437,278 100.00 % Accounts one two may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monitors contract term length, down payment percentages, and collections for credit quality indicators. Twelve Months Ended 2017 2016 Principal collected as a percent of average finance receivables 53.6 % 57.5 % Average down-payment percentage 6.0 % 6.7 % April 30, 2017 April 30, 2016 Average originating contract term (in months ) 29.5 28.9 Portfolio weighted average contract term, including modifications (in months ) 32.5 31.6 The decrease in collections as a percentage of average finance receivables was primarily due to the longer overall contract term, higher levels of contract modifications related to a large extent to delays in income tax refunds, a lower level of early payoffs and the increase in the contract interest rate, offset by a slightly higher average age of receivables. The increases in contract term are primarily related to efforts to keep payments affordable, for competitive reasons and to continue to work more with our customers when they experience financial difficulties. In order to remain competitive, term lengths may </t>
  </si>
  <si>
    <t>Note D - Property and Equipment</t>
  </si>
  <si>
    <t>Property, Plant and Equipment Disclosure [Text Block]</t>
  </si>
  <si>
    <t xml:space="preserve">D - Property and Equipment A summary of property and equipment is as follows: (In thousands) April 30, 2017 April 30, 2016 Land $ 6,742 $ 6,711 Buildings and improvements 11,972 11,928 Furniture, fixtures and equipment 13,143 14,941 Leasehold improvements 24,464 23,308 Construction in progress - 250 Accumulated depreciation and amortization (26,182 ) (22,383 ) Property and equipment, net $ 30,139 $ 34,755 </t>
  </si>
  <si>
    <t>Note E - Accrued Liabilities</t>
  </si>
  <si>
    <t>Other Liabilities Disclosure [Text Block]</t>
  </si>
  <si>
    <t xml:space="preserve">E - Accrued Liabilities A summary of accrued liabilities is as follows: (In thousands) April 30, 2017 April 30, 2016 Employee compensation $ 5,406 $ 3,684 Cash overdrafts (see Note B) 669 - Deferred sales tax (see Note B) 2,894 2,736 Other 4,827 4,825 Accrued liabilities $ 13,796 $ 11,245 </t>
  </si>
  <si>
    <t>Note F - Debt Facilities</t>
  </si>
  <si>
    <t>Debt Disclosure [Text Block]</t>
  </si>
  <si>
    <t>F – Debt Facilities A summary of revolving credit facilities is as follows: (In thousands) Aggregate Interest Balance at Amount Rate Maturity April 30, 2017 April 30, 2016 Revolving credit facilities $ 200,000 LIBOR + 2.375% December 12, 2019 $ 118,124 $ 107,386 ( 3.37% at April 30, 2017 and 2.81% at April 30, 2016) On March 9, 2012, $125 September 30, 2012, February 4, 2013, June 24, 2013, February 13, 2014 October 8, 2014, first $145 second 36 42 third June 24, 2016, $55 0.25% three fourth fourth $10 third fifth October 8, 2017, 0.125% three one two On February 18, 2016, $27.5 $145 $172.5 $55 $200 On December 12, 2016, December 12, 2019, four $40 December 12, 2016. $172.5 $200 $50 37 42 50% 55%, 43 60 45% 50%. The revolving credit facilities are collateralized primarily by finance receivables and inventory, are cross collateralized and contain a guarantee by the Company. Interest is payable monthly under the revolving credit facilities. The Credit Facilities provide for three 2.375%. The distribution limitations under the Credit Facilities allow the Company to repurchase the Company’s stock so long as: either (a) the aggregate amount of such repurchases does not $40 December 12, 2016 25% not 75% twelve 12.5% The Company was in compliance with the covenants at April 30, 2017. April 30, 2017, $79 The Company recognized $252,000 $214,000 twelve April 30, 2017 2016, During the year ended April 30, 2017, $449,000 During the third 2016, 2015 03, Simplifying the Presentation of Debt Issuance Costs 2015 03 $593,000 $396,000 April 30, 2017 2016, On December 15, 2015, one $550,000. $10,005. December 2020, 3.50% $413,000 April 30, 2017.</t>
  </si>
  <si>
    <t>Note G - Fair Value Measurements</t>
  </si>
  <si>
    <t>Fair Value Disclosures [Text Block]</t>
  </si>
  <si>
    <t>G – Fair Value Measurements The table below summarizes information about the fair value of financial instruments included in the Company’s financial statements at April 30, 2017 2016: April 30, 2017 April 30, 2016 (In thousands) Carrying Fair Carrying Fair Cash $ 434 $ 434 $ 602 $ 602 Finance receivables, net 357,161 287,115 334,793 268,926 Accounts payable 11,224 11,224 12,313 12,313 Revolving credit facilities 117,944 117,944 107,902 107,902 Because no Financial Instrument Valuation Methodology Cash The carrying amount is considered to be a reasonable estimate of fair value due to the short-term nature of the financial instrument. Finance receivables, net The Company estimated the fair value of its receivables at what a third third third November 2012 35% 40% third 38.5% not third April 30, 2017, third Accounts payable The carrying amount is considered to be a reasonable estimate of fair value due to the short-term nature of the financial instrument. Revolving credit facilities and notes payable The fair value approximates carrying value due to the variable interest rates charged on the borrowings, which reprice frequently.</t>
  </si>
  <si>
    <t>Note H - Income Taxes</t>
  </si>
  <si>
    <t>Income Tax Disclosure [Text Block]</t>
  </si>
  <si>
    <t xml:space="preserve">H - Income Taxes The provision for income taxes was as follows: Years Ended April 30, (In thousands) 2017 2016 2015 Provision for income taxes Current $ 11,399 $ 7,800 $ 13,610 Deferred 638 (898 ) 3,934 Total $ 12,037 $ 6,902 $ 17,544 The provision for income taxes is different from the amount computed by applying the statutory federal income tax rate to income before income taxes for the following reasons: Years Ended April 30, (In thousands) 2017 2016 2015 Tax provision at statutory rate $ 11,285 $ 6,474 $ 16,463 State taxes, net of federal benefit 868 443 1,172 Other, net (116 ) (15 ) (91 ) Total $ 12,037 $ 6,902 $ 17,544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were as follows: Years Ended April 30, (In thousands) 2017 2016 Deferred income tax liabilities related to: Finance receivables $ 26,524 $ 24,868 Property and equipment 131 1,160 Total 26,655 26,028 Deferred income tax assets related to: Accrued liabilities 2,371 2,069 Inventory 149 149 Share based compensation 3,964 4,505 Deferred revenue 1,253 1,025 Total 7,737 7,748 Deferred income tax liabilities, net $ 18,918 $ 18,280 </t>
  </si>
  <si>
    <t>Note I - Capital Stock</t>
  </si>
  <si>
    <t>Stockholders' Equity Note Disclosure [Text Block]</t>
  </si>
  <si>
    <t>I – Capital Stock The Company is authorized to issue up to one million $.01 one not A subsidiary of the Company has issued 500,000 $1.00 8% April 30, 2017, 400,000 $400,000</t>
  </si>
  <si>
    <t>Note J - Weighted Average Shares Outstanding</t>
  </si>
  <si>
    <t>Weighted Average Shares Outstanding [Text Block]</t>
  </si>
  <si>
    <t xml:space="preserve">J – Weighted Average Shares Outstanding Weighted average shares of common stock outstanding used in the calculation of basic and diluted earnings per share were as follows: Years Ended April 30, 2017 2016 2015 Weighted average shares outstanding-basic 7,854,238 8,370,478 8,617,864 Dilutive options and restricted stock 256,539 295,553 431,093 Weighted average shares outstanding-diluted 8,110,777 8,666,031 9,048,957 Antidilutive securities not included: Options 359,250 325,125 76,250 </t>
  </si>
  <si>
    <t>Note K - Stock-based Compensation Plans</t>
  </si>
  <si>
    <t>Disclosure of Compensation Related Costs, Share-based Payments [Text Block]</t>
  </si>
  <si>
    <t>K – Stock-Based Compensation Plans The Company has stock-based compensation plans available to grant non-qualified stock options, incentive stock options and restricted stock to employees, directors and certain advisors of the Company. The current stock-based compensation plans are the Amended and Restated Stock Option Plan and the Amended and Restated Stock Incentive Plan. The Company recorded total stock-based compensation expense for all plans of $1.3 $811,000 $1.5 $952,000 $780,000 $489,000 April 30, 2017, 2016 2015, Stock Options The Company has options outstanding under the Amended and Restated Stock Option Plan. The shareholders of the Company approved the Amended and Restated Stock Option Plan (the “Restated Option Plan”) on August 5, 2015, June 10, 2025 300,000 1,800,000 not not ten 2016 2027. Restated Option Plan Minimum exercise price as a percentage of fair market value at date of grant 100 % Last expiration date for outstanding options March 13, 2027 Shares available for grant at April 30, 2017 277,500 The fair value of options granted is estimated on the date of grant using the Black-Scholes option pricing model based on the assumptions in the table below. April 30, 2017 April 30, 2016 April 30, 2015 Expected terms (years) 5.5 5.5 5.4 Risk-free interest rate 1.47 % 1.55 % 1.64 % Volatility 36 % 34 % 34 % Dividend yield - - -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the Company’s common stock. The Company has not not The following is an aggregate summary of the activity in the Company’s stock option plans from April 30, 2014 April 30, 2017: Number Exercise Proceeds Weighted Average (in thousands) Outstanding at April 30, 2014 1,117,000 $ 11.90 to $ 46.44 $ 24,294 $ 21.75 Granted 89,000 $ 36.54 to $ 50.25 3,997 44.91 Exercised (212,250 ) $ 11.90 to $ 45.46 (4,143 ) 19.52 Cancelled (12,000 ) $ 41.86 to $ 45.72 (540 ) 45.08 Outstanding at April 30, 2015 981,750 $ 11.90 to $ 53.02 $ 23,608 $ 24.05 Granted 338,750 $ 26.37 to $ 53.02 16,471 48.62 Exercised (30,750 ) $ 11.90 to $ 23.34 (400 ) 13.00 Cancelled (11,500 ) $ 41.86 to $ 53.02 (598 ) 52.05 Outstanding at April 30, 2016 1,278,250 $ 39,081 $ 30.57 Granted 45,000 $ 26.42 to $ 34.09 1,301 28.90 Exercised (264,500 ) $ 11.90 to $ 28.13 (4,363 ) 17.92 Cancelled (30,250 ) $ 41.86 to $ 53.02 (1,559 ) 51.55 Outstanding at April 30, 2017 1,028,500 $ 34,460 $ 33.51 Stock option compensation expense on a pre-tax basis was $1.2 $728,000 $1.4 $870,000 $664,000 $416,000 April 30, 2017, 2016 2015, April 30, 2017, $2.8 2.9 There were 45,000 2017. 2017, 2016 2015 $461,000, $5.6 $1.4 three five As of April 30, 2017, 131,125 2016 five April 30, 2020. April 30, 2015. April 30, 2017, $1.1 62,750 not The aggregate intrinsic value of outstanding options at April 30, 2017 2016 $8.7 $4.8 The Company had the following options exercised for the periods indicated. The impact of these cash receipts is included in financing activities in the accompanying Consolidated Statements of Cash Flows Years Ended April 30, (Dollars in thousands) 2017 2016 2015 Options Exercised 264,500 30,750 212,250 Cash Received from Options Exercised $ 2,609 $ 400 $ 4,143 Intrinsic Value of Options Exercised $ 6,439 $ 943 $ 5,983 During the year ended April 30, 2017, 88,750 68,397 20,353 As of April 30, 2017 669,500 $8.2 3.11 $26.17. Stock Incentive Plan On October 14, 2009, may 150,000 300,000. August 5, 2015, June 10, 2025. The following is a summary of the activity in the Company’s Stock Incentive Plan: Number Weighted Average Unvested shares at April 30, 2016 9,500 $ 52.10 Shares granted 10,000 39.14 Shares vested - - Shares cancelled (2,500 ) 49.51 Unvested shares at April 30, 2017 17,000 $ 44.86 The fair value at vesting for awards under the stock incentive plan was $763,000, $495,000 $495,000 2017, 2016 2015, During the fiscal year 2017, 10,000 $39.14 no 2016. 2015, 9,500 $52.10 170,027 April 30, 2017. The Company recorded compensation cost of $107,000 $67,000 $99,000 $62,000 $90,000 $56,000 April 30, 2017, 2016 2015, April 30, 2017 $557,000 four</t>
  </si>
  <si>
    <t>Note L - Commitments and Contingencies</t>
  </si>
  <si>
    <t>Commitments and Contingencies Disclosure [Text Block]</t>
  </si>
  <si>
    <t>L - Commitments and Contingencies Letter of Credit The Company has a standby letter of credit relating to an insurance policy totaling $1 April 30, 2017. Facility Leases The Company leases certain dealership and office facilities under various non-cancelable operating leases. Dealership leases are generally for periods from three five April 30, 2017 Years Ending Amount April 30, (In thousands) 2018 $ 5,902 2019 5,675 2020 5,528 2021 5,131 2022 4,827 Thereafter 17,620 Total $ 44,683 The $44.7 $13.1 $31.6 April 30, 2017, 2016 2015, $6.2 $6.1 $5.5 Litigation In the ordinary course of business, the Company has become a defendant in various types of legal proceedings. The Company does not one Related Finance Company Car-Mart of Arkansas and Colonial do not</t>
  </si>
  <si>
    <t>Note M - Supplemental Cash Flow Information</t>
  </si>
  <si>
    <t>Cash Flow, Supplemental Disclosures [Text Block]</t>
  </si>
  <si>
    <t xml:space="preserve">M - Supplemental Cash Flow Information Supplemental cash flow disclosures for the years ended April 30, 2017, 2016 2015 Years Ended April 30, (in thousands) 2017 2016 2015 Supplemental disclosures: Interest paid $ 4,069 $ 3,536 $ 2,885 Income taxes paid, net 8,435 7,811 13,409 Non-cash transactions: Inventory acquired in repossession and payment protection plan claims 42,743 43,766 44,838 Purchase of property and equipment using the issuance of debt - 550 - Loss accrued on disposal of property and equipment 797 300 - Net settlement option exercises 714 - - </t>
  </si>
  <si>
    <t>Note N - Quarterly Results of Operations (Unaudited)</t>
  </si>
  <si>
    <t>Quarterly Financial Information [Text Block]</t>
  </si>
  <si>
    <t xml:space="preserve">N - Quarterly Results of Operations (unaudited) A summary of the Company’s quarterly results of operations for the years ended April 30, 2017 2016 Year Ended April 30, 2017 First Second Third Fourth Total Revenues $ 145,840 $ 150,210 $ 138,784 $ 152,917 $ 587,751 Gross profit 54,171 55,173 49,427 56,451 215,222 Net income 7,109 5,018 2,836 5,242 20,205 Net income attributable to common stockholders 7,099 5,008 2,826 5,232 20,165 Earnings per share: Basic 0.89 0.64 0.36 0.68 2.57 Diluted 0.87 0.62 0.35 0.66 2.49 Year Ended April 30, 2016 First Second Third Fourth Total Revenues $ 142,690 $ 133,004 $ 137,463 $ 154,749 $ 567,906 Gross profit 52,508 46,074 49,089 53,960 201,631 Net income 4,616 (485 ) 4,102 3,363 11,596 Net income attributable to common stockholders 4,606 (495 ) 4,092 3,353 11,556 Earnings per share: Basic 0.54 (0.06 ) 0.49 0.41 1.38 Diluted 0.52 (0.06 ) 0.47 0.40 1.33 </t>
  </si>
  <si>
    <t>Significant Accounting Policies (Policies)</t>
  </si>
  <si>
    <t>Accounting Policies [Abstract]</t>
  </si>
  <si>
    <t>Consolidation, Policy [Policy Text Block]</t>
  </si>
  <si>
    <t>Principles of Consolidation The consolidated financial statements include the accounts of America’s Car-Mart, Inc. and its subsidiaries. All intercompany accounts and transactions have been eliminated.</t>
  </si>
  <si>
    <t>Segment Reporting, Policy [Policy Text Block]</t>
  </si>
  <si>
    <t>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of our individual dealerships is similar in nature and only engages in the selling and financing of used vehicles. All individual dealerships have similar operating characteristics. As such, individual dealerships have been aggregated into one</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period. Actual results could differ from those estimates. Significant estimates include, but are not</t>
  </si>
  <si>
    <t>Concentration Risk, Credit Risk, Policy [Policy Text Block]</t>
  </si>
  <si>
    <t xml:space="preserve">Concentration of Risk The Company provides financing in connection with the sale of substantially all of its vehicles. These sales are made primarily to customers residing in Alabama, Arkansas, Georgia, Kentucky, Mississippi, Missouri, Oklahoma, Tennessee, and Texas, with approximately 30% Periodically, the Company maintains cash in financial institutions in excess of the amounts insured by the federal government. The Company’s revolving credit facilities mature in December 2019. </t>
  </si>
  <si>
    <t>Line of Credit Facility, Dividend Restrictions [Policy Text Block]</t>
  </si>
  <si>
    <t>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does not $40 December 12, 2016 25% not 75% twelve 12.5%</t>
  </si>
  <si>
    <t>Cash and Cash Equivalents, Policy [Policy Text Block]</t>
  </si>
  <si>
    <t>Cash Equivalents The Company considers all highly liquid instruments purchased with original maturities of three</t>
  </si>
  <si>
    <t>Finance, Loans and Leases Receivable, Policy [Policy Text Block]</t>
  </si>
  <si>
    <t>Finance Receivables, Repossessions and Charge-offs and Allowance for Credit Losses The Company originates installment sale contracts from the sale of used vehicles at its dealerships. These installment sale contracts carry an average interest rate of approximately 15.9% May 2016, 15.0% 16.5% not not $2.1 April 30, 2017 $1.7 April 30, 2016), . one not may 74% April 30, 2017, 3.6% 30 3.0% April 30, 2016.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strives to keep its delinquency percentages low, and not three The Company attempts to resolve payment delinquencies amicably prior to repossessing a vehicle. If a customer becomes severely delinquent in his or her payments, and management determines that timely collection of future payments is not Periodically, the Company enters into contract modifications with its customers to extend or modify the payment terms. The Company only enters into a contract modification or extension if it believes such action will increase the amount of monies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The Company takes steps to repossess a vehicle when the customer becomes delinquent in his or her payments and management determines that timely collection of future payments is not not 60 The Company maintains an allowance for credit losses on an aggregate basis, as opposed to a contract-by-contract basis, at an amount it considers sufficient to cover estimated losses inherent in the portfolio at the balance sheet date in the collection of its finance receivables currently outstanding. The Company accrues an estimated loss as it is probable that the entire amount will not not · The number of units repossessed or charged-off as a percentage of total units financed over specific historical periods of time from one five · The average net repossession and charge-off loss per unit during the last eighteen 50% 10 11 11.9 · The timing of repossession and charge-off losses relative to the date of sale (i.e., how long it takes for a repossession or charge-off to occur) for repossessions and charge-offs occurring during the last eighteen A point estimate is produced by this analysis which is then supplemented by any positive or negative subjective factors to arrive at an overall reserve amount that management considers to be a reasonable estimate of losses inherent in the portfolio at the balance sheet date that will be realized via actual charge-offs in the future. While challenging economic conditions can negatively impact credit losses, the effectiveness of the execution of internal policies and procedures within the collections area and the competitive environment on the lending side have historically had a more significant effect on collection results than macro-economic issues. An increase to the allowance for credit losses to 25% second 2016 $4.8 In most states, the Company offers retail customers who finance their vehicle the option of purchasing a paym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payment protection plan revenues, an additional liability is recorded for such difference. No April 30, 2017 2016.</t>
  </si>
  <si>
    <t>Inventory, Policy [Policy Text Block]</t>
  </si>
  <si>
    <t>Inventory Inventory consists of used vehicles and is valued at the lower of cost or market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t>
  </si>
  <si>
    <t>Goodwill and Intangible Assets, Goodwill, Policy [Policy Text Block]</t>
  </si>
  <si>
    <t>Goodwill Goodwill reflects the excess of purchase price over the fair value of specifically identified net assets purchased. Goodwill and intangible assets deemed to have indefinite lives are not no 2017 2016.</t>
  </si>
  <si>
    <t>Property, Plant and Equipment, Policy [Policy Text Block]</t>
  </si>
  <si>
    <t>Property and Equipment Property and equipment are stated at cost.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in years) 3 to 7 Leasehold improvements (in years) 5 to 15 Buildings and improvements (in years) 18 to 39 Property and equipment are reviewed for impairment whenever events or changes in circumstances indicate the carrying amount of an asset may not</t>
  </si>
  <si>
    <t>Cash Overdraft [Policy Text Block]</t>
  </si>
  <si>
    <t>Cash Overdraft As checks are presented for payment from the Company’s primary disbursement bank account, monies are automatically drawn against cash collections for the day and, if necessary, are drawn against one not</t>
  </si>
  <si>
    <t>Deferred Sales Tax [Policy Text Block]</t>
  </si>
  <si>
    <t>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solidated Balance Sheets.</t>
  </si>
  <si>
    <t>Income Tax, Policy [Policy Text Block]</t>
  </si>
  <si>
    <t>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4. The Company’s policy is to recognize accrued interest related to unrecognized tax benefits in interest expense and penalties in operating expenses. The Company had no April 30, 2017 2016,</t>
  </si>
  <si>
    <t>Revenue Recognition, Policy [Policy Text Block]</t>
  </si>
  <si>
    <t>Revenue Recognition Revenues are generated principally from the sale of used vehicles, which in most cases includes a service contract and a payment protection plan product, and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Payment protection plan revenues are initially deferred and then recognized to income using the “Rule of 78’s” Sales consist of the following for the years ended April 30, 2017, 2016 2015: Years Ended April 30, (In thousands) 2017 2016 2015 Sales – used autos $ 448,183 $ 436,080 $ 416,060 Wholesales – third party 23,554 24,917 19,961 Service contract sales 28,668 27,323 19,758 Payment protection plan revenue 19,744 18,197 16,790 Total $ 520,149 $ 506,517 $ 472,569 At April 30, 2017 2016, 90 $1.5 $1.1 $2.0 $2.0 $2.2 2017, 2016 2015,</t>
  </si>
  <si>
    <t>Advertising Costs, Policy [Policy Text Block]</t>
  </si>
  <si>
    <t>Advertising Costs Advertising costs are expensed as incurred and consist principally of radio, television and print media marketing costs. Advertising costs amounted to $4.0 $4.2 $3.6 April 30, 2017, 2016 2015,</t>
  </si>
  <si>
    <t>Postemployment Benefit Plans, Policy [Policy Text Block]</t>
  </si>
  <si>
    <t>Employee Benefit Plans The Company has 401 50% 4% $437,000, $403,000, $363,000 April 30, 2017, 2016 2015, The Company offers employees the right to purchase common shares at a 15% 2006 October 2006. 15% 2017, 2016 2015 not 200,000 147,886 April 30, 2017.</t>
  </si>
  <si>
    <t>Earnings Per Share, Policy [Policy Text Block]</t>
  </si>
  <si>
    <t>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t>
  </si>
  <si>
    <t>Share-based Compensation, Option and Incentive Plans Policy [Policy Text Block]</t>
  </si>
  <si>
    <t xml:space="preserve">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t>
  </si>
  <si>
    <t>Treasury Stock [Policy Text Block]</t>
  </si>
  <si>
    <t>Treasury Stock The Company purchased 666,202, 493,073, 442,700 $20.5 $14.2 $20.0 April 30, 2017, 2016 2015, may 2016, 10,000 2017, 10,000</t>
  </si>
  <si>
    <t>New Accounting Pronouncements, Policy [Policy Text Block]</t>
  </si>
  <si>
    <t xml:space="preserve">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not Revenue Recognition May 2014, 2014 09, Revenue from Contracts with Customers (Topic 606 2014 09 2014 09 August 2015, 2015 14, Revenue from Contracts with Customers (Topic 606 2014 09. 2014 09 December 15, 2017, one two not Leases February 2016, 2016 02, Leases 12 2016 02 December 15, 2018, Stock Compensation March 2016, 2016 09, Improvements to Employee Share-Based Payment Accounting 2016 09 December 15, 2016 2016 09 Credit Losses June 2016, 2016 13, Financial Instruments — Credit Losses (Topic 326 2016 13 2016 13 December 15, 2019, </t>
  </si>
  <si>
    <t>Note B - Summary of Significant Accounting Policies (Tables)</t>
  </si>
  <si>
    <t>Notes Tables</t>
  </si>
  <si>
    <t>Property, Plant, and Equipment Useful Life [Table Text Block]</t>
  </si>
  <si>
    <t xml:space="preserve"> Furniture, fixtures and equipment (in years) 3 to 7 Leasehold improvements (in years) 5 to 15 Buildings and improvements (in years) 18 to 39</t>
  </si>
  <si>
    <t>Revenue from External Customers by Products and Services [Table Text Block]</t>
  </si>
  <si>
    <t xml:space="preserve"> Years Ended April 30, (In thousands) 2017 2016 2015 Sales – used autos $ 448,183 $ 436,080 $ 416,060 Wholesales – third party 23,554 24,917 19,961 Service contract sales 28,668 27,323 19,758 Payment protection plan revenue 19,744 18,197 16,790 Total $ 520,149 $ 506,517 $ 472,569 </t>
  </si>
  <si>
    <t>Note C - Finance Receivables, Net (Tables)</t>
  </si>
  <si>
    <t>Schedule of Accounts, Notes, Loans and Financing Receivable [Table Text Block]</t>
  </si>
  <si>
    <t xml:space="preserve"> (In thousands) April 30, 2017 April 30, 2016 Gross contract amount $ 545,916 $ 504,149 Less unearned finance charges (79,062 ) (66,871 ) Principal balance 466,854 437,278 Less allowance for credit losses (109,693 ) (102,485 ) Finance receivables, net $ 357,161 $ 334,793 </t>
  </si>
  <si>
    <t>Change In Finance Receivables Net [Table Text Block]</t>
  </si>
  <si>
    <t xml:space="preserve"> Years Ended April 30, (In thousands) 2017 2016 2015 Balance at beginning of period $ 334,793 $ 324,144 $ 293,299 Finance receivable originations 479,099 460,499 445,405 Finance receivable collections (249,264 ) (248,166 ) (238,845 ) Provision for credit losses (149,097 ) (144,397 ) (120,289 ) Losses on claims for payment protection plan (15,627 ) (13,521 ) (10,588 ) Inventory acquired in repossession and payment protection plan claims (42,743 ) (43,766 ) (44,838 ) Balance at end of period $ 357,161 $ 334,793 $ 324,144 </t>
  </si>
  <si>
    <t>Allowance for Credit Losses on Financing Receivables [Table Text Block]</t>
  </si>
  <si>
    <t xml:space="preserve"> Years Ended April 30, (In thousands) 2017 2016 2015 Balance at beginning of period $ 102,485 $ 93,224 $ 86,033 Provision for credit losses 149,097 144,397 120,289 Charge-offs, net of recovered collateral (141,889 ) (135,136 ) (113,098 ) Balance at end of period $ 109,693 $ 102,485 $ 93,224 </t>
  </si>
  <si>
    <t>Past Due Financing Receivables [Table Text Block]</t>
  </si>
  <si>
    <t xml:space="preserve"> (Dollars in thousands) April 30, 2017 April 30, 2016 Principal Percent of Principal Percent of Current $ 397,341 85.12 % $ 378,631 86.59 % 3 - 29 days past due 52,869 11.32 % 45,631 10.43 % 30 - 60 days past due 11,658 2.50 % 8,429 1.93 % 61 - 90 days past due 3,516 0.75 % 3,498 0.80 % &gt; 90 days past due 1,470 0.31 % 1,089 0.25 % Total $ 466,854 100.00 % $ 437,278 100.00 %</t>
  </si>
  <si>
    <t>Financing Receivable Credit Quality Indicators [Table Text Block]</t>
  </si>
  <si>
    <t xml:space="preserve"> Twelve Months Ended 2017 2016 Principal collected as a percent of average finance receivables 53.6 % 57.5 % Average down-payment percentage 6.0 % 6.7 %</t>
  </si>
  <si>
    <t>Financing Receivable Contract Terms [Table Text Block]</t>
  </si>
  <si>
    <t xml:space="preserve"> April 30, 2017 April 30, 2016 Average originating contract term (in months ) 29.5 28.9 Portfolio weighted average contract term, including modifications (in months ) 32.5 31.6 </t>
  </si>
  <si>
    <t>Note D - Property and Equipment (Tables)</t>
  </si>
  <si>
    <t>Property, Plant and Equipment [Table Text Block]</t>
  </si>
  <si>
    <t xml:space="preserve"> (In thousands) April 30, 2017 April 30, 2016 Land $ 6,742 $ 6,711 Buildings and improvements 11,972 11,928 Furniture, fixtures and equipment 13,143 14,941 Leasehold improvements 24,464 23,308 Construction in progress - 250 Accumulated depreciation and amortization (26,182 ) (22,383 ) Property and equipment, net $ 30,139 $ 34,755 </t>
  </si>
  <si>
    <t>Note E - Accrued Liabilities (Tables)</t>
  </si>
  <si>
    <t>Schedule of Accrued Liabilities [Table Text Block]</t>
  </si>
  <si>
    <t xml:space="preserve"> (In thousands) April 30, 2017 April 30, 2016 Employee compensation $ 5,406 $ 3,684 Cash overdrafts (see Note B) 669 - Deferred sales tax (see Note B) 2,894 2,736 Other 4,827 4,825 Accrued liabilities $ 13,796 $ 11,245 </t>
  </si>
  <si>
    <t>Note F - Debt Facilities (Tables)</t>
  </si>
  <si>
    <t>Schedule of Long-term Debt Instruments [Table Text Block]</t>
  </si>
  <si>
    <t xml:space="preserve"> (In thousands) Aggregate Interest Balance at Amount Rate Maturity April 30, 2017 April 30, 2016 Revolving credit facilities $ 200,000 LIBOR + 2.375% December 12, 2019 $ 118,124 $ 107,386 ( 3.37% at April 30, 2017 and 2.81% at April 30, 2016) </t>
  </si>
  <si>
    <t>Note G - Fair Value Measurements (Tables)</t>
  </si>
  <si>
    <t>Fair Value, by Balance Sheet Grouping [Table Text Block]</t>
  </si>
  <si>
    <t xml:space="preserve"> April 30, 2017 April 30, 2016 (In thousands) Carrying Fair Carrying Fair Cash $ 434 $ 434 $ 602 $ 602 Finance receivables, net 357,161 287,115 334,793 268,926 Accounts payable 11,224 11,224 12,313 12,313 Revolving credit facilities 117,944 117,944 107,902 107,902 </t>
  </si>
  <si>
    <t>Note H - Income Taxes (Tables)</t>
  </si>
  <si>
    <t>Schedule of Components of Income Tax Expense (Benefit) [Table Text Block]</t>
  </si>
  <si>
    <t xml:space="preserve"> Years Ended April 30, (In thousands) 2017 2016 2015 Provision for income taxes Current $ 11,399 $ 7,800 $ 13,610 Deferred 638 (898 ) 3,934 Total $ 12,037 $ 6,902 $ 17,544 </t>
  </si>
  <si>
    <t>Schedule of Effective Income Tax Rate Reconciliation [Table Text Block]</t>
  </si>
  <si>
    <t xml:space="preserve"> Years Ended April 30, (In thousands) 2017 2016 2015 Tax provision at statutory rate $ 11,285 $ 6,474 $ 16,463 State taxes, net of federal benefit 868 443 1,172 Other, net (116 ) (15 ) (91 ) Total $ 12,037 $ 6,902 $ 17,544 </t>
  </si>
  <si>
    <t>Schedule of Deferred Tax Assets and Liabilities [Table Text Block]</t>
  </si>
  <si>
    <t xml:space="preserve"> Years Ended April 30, (In thousands) 2017 2016 Deferred income tax liabilities related to: Finance receivables $ 26,524 $ 24,868 Property and equipment 131 1,160 Total 26,655 26,028 Deferred income tax assets related to: Accrued liabilities 2,371 2,069 Inventory 149 149 Share based compensation 3,964 4,505 Deferred revenue 1,253 1,025 Total 7,737 7,748 Deferred income tax liabilities, net $ 18,918 $ 18,280 </t>
  </si>
  <si>
    <t>Note J - Weighted Average Shares Outstanding (Tables)</t>
  </si>
  <si>
    <t>Schedule of Weighted Average Number of Shares [Table Text Block]</t>
  </si>
  <si>
    <t xml:space="preserve"> Years Ended April 30, 2017 2016 2015 Weighted average shares outstanding-basic 7,854,238 8,370,478 8,617,864 Dilutive options and restricted stock 256,539 295,553 431,093 Weighted average shares outstanding-diluted 8,110,777 8,666,031 9,048,957 Antidilutive securities not included: Options 359,250 325,125 76,250 </t>
  </si>
  <si>
    <t>Note K - Stock-based Compensation Plans (Tables)</t>
  </si>
  <si>
    <t>Stock Option Plan Comparison [Table Text Block]</t>
  </si>
  <si>
    <t xml:space="preserve"> Restated Option Plan Minimum exercise price as a percentage of fair market value at date of grant 100 % Last expiration date for outstanding options March 13, 2027 Shares available for grant at April 30, 2017 277,500 </t>
  </si>
  <si>
    <t>Schedule of Share-based Payment Award, Stock Options, Valuation Assumptions [Table Text Block]</t>
  </si>
  <si>
    <t xml:space="preserve"> April 30, 2017 April 30, 2016 April 30, 2015 Expected terms (years) 5.5 5.5 5.4 Risk-free interest rate 1.47 % 1.55 % 1.64 % Volatility 36 % 34 % 34 % Dividend yield - - - </t>
  </si>
  <si>
    <t>Share-based Compensation, Stock Options, Activity [Table Text Block]</t>
  </si>
  <si>
    <t xml:space="preserve"> Number Exercise Proceeds Weighted Average (in thousands) Outstanding at April 30, 2014 1,117,000 $ 11.90 to $ 46.44 $ 24,294 $ 21.75 Granted 89,000 $ 36.54 to $ 50.25 3,997 44.91 Exercised (212,250 ) $ 11.90 to $ 45.46 (4,143 ) 19.52 Cancelled (12,000 ) $ 41.86 to $ 45.72 (540 ) 45.08 Outstanding at April 30, 2015 981,750 $ 11.90 to $ 53.02 $ 23,608 $ 24.05 Granted 338,750 $ 26.37 to $ 53.02 16,471 48.62 Exercised (30,750 ) $ 11.90 to $ 23.34 (400 ) 13.00 Cancelled (11,500 ) $ 41.86 to $ 53.02 (598 ) 52.05 Outstanding at April 30, 2016 1,278,250 $ 39,081 $ 30.57 Granted 45,000 $ 26.42 to $ 34.09 1,301 28.90 Exercised (264,500 ) $ 11.90 to $ 28.13 (4,363 ) 17.92 Cancelled (30,250 ) $ 41.86 to $ 53.02 (1,559 ) 51.55 Outstanding at April 30, 2017 1,028,500 $ 34,460 $ 33.51 </t>
  </si>
  <si>
    <t>Schedule of Share-based Compensation, Stock Options, Exercises [Table Text Block]</t>
  </si>
  <si>
    <t xml:space="preserve"> Years Ended April 30, (Dollars in thousands) 2017 2016 2015 Options Exercised 264,500 30,750 212,250 Cash Received from Options Exercised $ 2,609 $ 400 $ 4,143 Intrinsic Value of Options Exercised $ 6,439 $ 943 $ 5,983 </t>
  </si>
  <si>
    <t>Schedule of Share-based Compensation, Restricted Stock and Restricted Stock Units Activity [Table Text Block]</t>
  </si>
  <si>
    <t xml:space="preserve"> Number Weighted Average Unvested shares at April 30, 2016 9,500 $ 52.10 Shares granted 10,000 39.14 Shares vested - - Shares cancelled (2,500 ) 49.51 Unvested shares at April 30, 2017 17,000 $ 44.86 </t>
  </si>
  <si>
    <t>Note L - Commitments and Contingencies (Tables)</t>
  </si>
  <si>
    <t>Schedule of Future Minimum Rental Payments for Operating Leases [Table Text Block]</t>
  </si>
  <si>
    <t xml:space="preserve"> Years Ending Amount April 30, (In thousands) 2018 $ 5,902 2019 5,675 2020 5,528 2021 5,131 2022 4,827 Thereafter 17,620 Total $ 44,683 </t>
  </si>
  <si>
    <t>Note M - Supplemental Cash Flow Information (Tables)</t>
  </si>
  <si>
    <t>Schedule of Cash Flow, Supplemental Disclosures [Table Text Block]</t>
  </si>
  <si>
    <t xml:space="preserve"> Years Ended April 30, (in thousands) 2017 2016 2015 Supplemental disclosures: Interest paid $ 4,069 $ 3,536 $ 2,885 Income taxes paid, net 8,435 7,811 13,409 Non-cash transactions: Inventory acquired in repossession and payment protection plan claims 42,743 43,766 44,838 Purchase of property and equipment using the issuance of debt - 550 - Loss accrued on disposal of property and equipment 797 300 - Net settlement option exercises 714 - - </t>
  </si>
  <si>
    <t>Note N - Quarterly Results of Operations (Unaudited) (Tables)</t>
  </si>
  <si>
    <t>Quarterly Financial Information [Table Text Block]</t>
  </si>
  <si>
    <t xml:space="preserve"> Year Ended April 30, 2017 First Second Third Fourth Total Revenues $ 145,840 $ 150,210 $ 138,784 $ 152,917 $ 587,751 Gross profit 54,171 55,173 49,427 56,451 215,222 Net income 7,109 5,018 2,836 5,242 20,205 Net income attributable to common stockholders 7,099 5,008 2,826 5,232 20,165 Earnings per share: Basic 0.89 0.64 0.36 0.68 2.57 Diluted 0.87 0.62 0.35 0.66 2.49 Year Ended April 30, 2016 First Second Third Fourth Total Revenues $ 142,690 $ 133,004 $ 137,463 $ 154,749 $ 567,906 Gross profit 52,508 46,074 49,089 53,960 201,631 Net income 4,616 (485 ) 4,102 3,363 11,596 Net income attributable to common stockholders 4,606 (495 ) 4,092 3,353 11,556 Earnings per share: Basic 0.54 (0.06 ) 0.49 0.41 1.38 Diluted 0.52 (0.06 ) 0.47 0.40 1.33 </t>
  </si>
  <si>
    <t>Note A - Organization and Business (Details Textual)</t>
  </si>
  <si>
    <t>Number of Operating Subsidiaries</t>
  </si>
  <si>
    <t>Number of Stores</t>
  </si>
  <si>
    <t>Note B - Summary of Significant Accounting Policies (Details Textual) - USD ($)</t>
  </si>
  <si>
    <t>1 Months Ended</t>
  </si>
  <si>
    <t>3 Months Ended</t>
  </si>
  <si>
    <t>May 31, 2016</t>
  </si>
  <si>
    <t>Oct. 31, 2015</t>
  </si>
  <si>
    <t>Financing Receivable, Allowance for Credit Losses, Write-downs</t>
  </si>
  <si>
    <t>Payment Protection Plan Liability, Anticipated Losses in Excess of Deferred Revenues</t>
  </si>
  <si>
    <t>Goodwill, Impairment Loss</t>
  </si>
  <si>
    <t>Income Tax Examination, Penalties and Interest Accrued</t>
  </si>
  <si>
    <t>Financing Receivable, Recorded Investment Greater Than 90 Days Past Due</t>
  </si>
  <si>
    <t>Late Fee Income Generated by Servicing Financial Assets, Amount</t>
  </si>
  <si>
    <t>Advertising Expense</t>
  </si>
  <si>
    <t>Defined Contribution Plan, Employer Matching Contribution, Percent of Match</t>
  </si>
  <si>
    <t>50.00%</t>
  </si>
  <si>
    <t>Defined Contribution Plan, Employer Matching Contribution, Percent of Employees' Gross Pay</t>
  </si>
  <si>
    <t>4.00%</t>
  </si>
  <si>
    <t>Defined Contribution Plan, Employer Discretionary Contribution Amount</t>
  </si>
  <si>
    <t>Stock Repurchased During Period, Shares</t>
  </si>
  <si>
    <t>Stock Repurchased During Period, Value</t>
  </si>
  <si>
    <t>Treasury Stock, Shares to Establish Reserve Account to Secure Service Contracts</t>
  </si>
  <si>
    <t>Treasury Stock, Shares to Establish Reserve Account for Subsidiaries</t>
  </si>
  <si>
    <t>Number of Reportable Segments</t>
  </si>
  <si>
    <t>Line of Credit Facility,Distribution Limitations Maximum Aggregate Amount of Stock Repurchases</t>
  </si>
  <si>
    <t>Line of Credit Facility, Distribution Limitations Percentage of Sum of Borrowing Bases</t>
  </si>
  <si>
    <t>25.00%</t>
  </si>
  <si>
    <t>Line of Credit Facility, Distribution Limitations Percentage of Consolidated Net Income</t>
  </si>
  <si>
    <t>75.00%</t>
  </si>
  <si>
    <t>Line of Credit Facility Distribution Limitations Minimum Percentage of Aggregate Funds Available</t>
  </si>
  <si>
    <t>12.50%</t>
  </si>
  <si>
    <t>Financing Receivable Interest Rate</t>
  </si>
  <si>
    <t>15.90%</t>
  </si>
  <si>
    <t>Interest Earned on Financing Receivables</t>
  </si>
  <si>
    <t>Finance Receivables, Customer Payments Due Either Weekly or Bi-Weekly, Percentage</t>
  </si>
  <si>
    <t>74.00%</t>
  </si>
  <si>
    <t>Financing Receivable, Greater Than or Equal to 30 Days Past Due, Percent of Portfolio</t>
  </si>
  <si>
    <t>3.60%</t>
  </si>
  <si>
    <t>3.00%</t>
  </si>
  <si>
    <t>Financing Receivable, Average Days Past Due At Charge Off</t>
  </si>
  <si>
    <t>60 days</t>
  </si>
  <si>
    <t>Percentage of Receivable Charge-Offs</t>
  </si>
  <si>
    <t>Average Age of Account at Charge-Off Date</t>
  </si>
  <si>
    <t>357 days</t>
  </si>
  <si>
    <t>Finance Receivables, Allowance, Percent of Principle Balance</t>
  </si>
  <si>
    <t>2006 Employee Stock Purchase Plan [Member]</t>
  </si>
  <si>
    <t>Common Stock Discount on Shares Percentage</t>
  </si>
  <si>
    <t>15.00%</t>
  </si>
  <si>
    <t>Share-based Compensation Arrangement by Share-based Payment Award, Number of Shares Authorized</t>
  </si>
  <si>
    <t>Share-based Compensation Arrangement by Share-based Payment Award, Number of Shares Available for Grant</t>
  </si>
  <si>
    <t>Maximum [Member]</t>
  </si>
  <si>
    <t>16.50%</t>
  </si>
  <si>
    <t>Allowance for Credit Losses, Primary Factor Units Repossessed or Charged Off Evaluation Period</t>
  </si>
  <si>
    <t>5 years</t>
  </si>
  <si>
    <t>Minimum [Member]</t>
  </si>
  <si>
    <t>1 year</t>
  </si>
  <si>
    <t>Customer Concentration Risk [Member] | Sales Revenue, Net [Member] | Arkansas, USA [Member]</t>
  </si>
  <si>
    <t>Concentration Risk, Percentage</t>
  </si>
  <si>
    <t>30.00%</t>
  </si>
  <si>
    <t>Note B - Summary of Significant Accounting Policies - Property and Equipment, Estimated Useful Lives (Details)</t>
  </si>
  <si>
    <t>Furniture, Fixtures and Equipment [Member] | Minimum [Member]</t>
  </si>
  <si>
    <t>Property, and equipment (Year)</t>
  </si>
  <si>
    <t>3 years</t>
  </si>
  <si>
    <t>Furniture, Fixtures and Equipment [Member] | Maximum [Member]</t>
  </si>
  <si>
    <t>7 years</t>
  </si>
  <si>
    <t>Leasehold Improvements [Member] | Minimum [Member]</t>
  </si>
  <si>
    <t>Leasehold Improvements [Member] | Maximum [Member]</t>
  </si>
  <si>
    <t>15 years</t>
  </si>
  <si>
    <t>Building and Building Improvements [Member] | Minimum [Member]</t>
  </si>
  <si>
    <t>18 years</t>
  </si>
  <si>
    <t>Building and Building Improvements [Member] | Maximum [Member]</t>
  </si>
  <si>
    <t>39 years</t>
  </si>
  <si>
    <t>Note B - Summary of Significant Accounting Policies - Sales (Details) - USD ($) $ in Thousands</t>
  </si>
  <si>
    <t>Sales Used Autos [Member]</t>
  </si>
  <si>
    <t>Wholesales Third Party [Member]</t>
  </si>
  <si>
    <t>Service Contract Sales [Member]</t>
  </si>
  <si>
    <t>Payment Protection Plan Revenue [Member]</t>
  </si>
  <si>
    <t>Note C - Finance Receivables, Net (Details Textual) - USD ($) $ in Millions</t>
  </si>
  <si>
    <t>Finance Receivables, Number of Loan Classes</t>
  </si>
  <si>
    <t>Finance Receivables, Number of Risk Pools</t>
  </si>
  <si>
    <t>Net Charge Offs as Percentage of Average Finance Receivables</t>
  </si>
  <si>
    <t>30.50%</t>
  </si>
  <si>
    <t>31.30%</t>
  </si>
  <si>
    <t>Increase in Provision for Credit Losses</t>
  </si>
  <si>
    <t>Collections as Percentage of Average Financing Receivables</t>
  </si>
  <si>
    <t>53.60%</t>
  </si>
  <si>
    <t>57.50%</t>
  </si>
  <si>
    <t>Delinquencies Greater Than 30 Days as Percentage of Average Financing Receivables</t>
  </si>
  <si>
    <t>Financing Receivable Payment Period</t>
  </si>
  <si>
    <t>1 year 180 days</t>
  </si>
  <si>
    <t>3 years 180 days</t>
  </si>
  <si>
    <t>Note C - Finance Receivables, Net - Components of Finance Receivables (Details) - USD ($) $ in Thousands</t>
  </si>
  <si>
    <t>Apr. 30, 2014</t>
  </si>
  <si>
    <t>Gross contract amount</t>
  </si>
  <si>
    <t>Less unearned finance charges</t>
  </si>
  <si>
    <t>Principal balance</t>
  </si>
  <si>
    <t>Less allowance for credit losses</t>
  </si>
  <si>
    <t>Note C - Finance Receivables, Net - Changes in Finance Receivables (Details) - USD ($) $ in Thousands</t>
  </si>
  <si>
    <t>Balance</t>
  </si>
  <si>
    <t>Inventory acquired in repossession and payment protection plan claims</t>
  </si>
  <si>
    <t>Note C - Finance Receivables, Net - Changes in the Finance Receivables Allowance for Credit Losses (Details) - USD ($) $ in Thousands</t>
  </si>
  <si>
    <t>Charge-offs, net of recovered collateral</t>
  </si>
  <si>
    <t>Note C - Finance Receivables, Net - Credit Quality Information for Finance Receivables (Details) - USD ($) $ in Thousands</t>
  </si>
  <si>
    <t>Principal Balance, Current</t>
  </si>
  <si>
    <t>Current, Percent of Portfolio</t>
  </si>
  <si>
    <t>85.12%</t>
  </si>
  <si>
    <t>86.59%</t>
  </si>
  <si>
    <t>3 - 29 days past due, Principal Balance</t>
  </si>
  <si>
    <t>3 - 29 days past due, Percent of Portfolio</t>
  </si>
  <si>
    <t>11.32%</t>
  </si>
  <si>
    <t>10.43%</t>
  </si>
  <si>
    <t>30 - 60 days past due, Principal Balance</t>
  </si>
  <si>
    <t>30 - 60 days past due, Percent of Portfolio</t>
  </si>
  <si>
    <t>2.50%</t>
  </si>
  <si>
    <t>1.93%</t>
  </si>
  <si>
    <t>61 - 90 days past due, Principal Balance</t>
  </si>
  <si>
    <t>61 - 90 days past due, Percent of Portfolio</t>
  </si>
  <si>
    <t>0.75%</t>
  </si>
  <si>
    <t>0.80%</t>
  </si>
  <si>
    <t>&gt; 90 days past due</t>
  </si>
  <si>
    <t>0.31%</t>
  </si>
  <si>
    <t>0.25%</t>
  </si>
  <si>
    <t>Total, Percent of Portfolio</t>
  </si>
  <si>
    <t>100.00%</t>
  </si>
  <si>
    <t>Total, Principal Balance</t>
  </si>
  <si>
    <t>Note C - Finance Receivables, Net - Financing Receivables Analysis (Details)</t>
  </si>
  <si>
    <t>Principal collected as a percent of average finance receivables</t>
  </si>
  <si>
    <t>Average down-payment percentage</t>
  </si>
  <si>
    <t>6.00%</t>
  </si>
  <si>
    <t>6.70%</t>
  </si>
  <si>
    <t>Note C - Finance Receivables, Net - Average Financing Receivable Contract Terms (Details)</t>
  </si>
  <si>
    <t>Average originating contract term (in months) (Month)</t>
  </si>
  <si>
    <t>2 years 165 days</t>
  </si>
  <si>
    <t>2 years 147 days</t>
  </si>
  <si>
    <t>Portfolio weighted average contract term, including modifications (in months) (Month)</t>
  </si>
  <si>
    <t>2 years 255 days</t>
  </si>
  <si>
    <t>2 years 228 days</t>
  </si>
  <si>
    <t>Note D - Property and Equipment - Property and Equipment (Details) - USD ($) $ in Thousands</t>
  </si>
  <si>
    <t>Accumulated depreciation and amortization</t>
  </si>
  <si>
    <t>Land [Member]</t>
  </si>
  <si>
    <t>Property and equipment</t>
  </si>
  <si>
    <t>Building and Building Improvements [Member]</t>
  </si>
  <si>
    <t>Furniture, Fixtures and Equipment [Member]</t>
  </si>
  <si>
    <t>Leasehold Improvements [Member]</t>
  </si>
  <si>
    <t>Construction in Progress [Member]</t>
  </si>
  <si>
    <t>Note E - Accrued Liabilities - Accrued Liabilities (Details) - USD ($) $ in Thousands</t>
  </si>
  <si>
    <t>Employee compensation</t>
  </si>
  <si>
    <t>Cash overdrafts (see Note B)</t>
  </si>
  <si>
    <t>Deferred sales tax (see Note B)</t>
  </si>
  <si>
    <t>Other</t>
  </si>
  <si>
    <t>Note F - Debt Facilities (Details Textual) - USD ($)</t>
  </si>
  <si>
    <t>Dec. 12, 2016</t>
  </si>
  <si>
    <t>Dec. 15, 2015</t>
  </si>
  <si>
    <t>Oct. 08, 2014</t>
  </si>
  <si>
    <t>Jun. 24, 2013</t>
  </si>
  <si>
    <t>Feb. 04, 2013</t>
  </si>
  <si>
    <t>Feb. 18, 2016</t>
  </si>
  <si>
    <t>Feb. 17, 2016</t>
  </si>
  <si>
    <t>Feb. 13, 2014</t>
  </si>
  <si>
    <t>Sep. 30, 2012</t>
  </si>
  <si>
    <t>Mar. 09, 2012</t>
  </si>
  <si>
    <t>Amortization of Debt Issuance Costs and Discounts</t>
  </si>
  <si>
    <t>Debt Issuance Costs, Line of Credit Arrangements, Net</t>
  </si>
  <si>
    <t>Debt Issuance Costs, Gross</t>
  </si>
  <si>
    <t>Note Payable Related to the Property Purchase Agreement [Member]</t>
  </si>
  <si>
    <t>Debt Instrument, Face Amount</t>
  </si>
  <si>
    <t>Debt Instrument, Periodic Payment</t>
  </si>
  <si>
    <t>Debt Instrument, Interest Rate, Stated Percentage</t>
  </si>
  <si>
    <t>3.50%</t>
  </si>
  <si>
    <t>Long-term Debt</t>
  </si>
  <si>
    <t>Revolving Credit Facility [Member]</t>
  </si>
  <si>
    <t>Line of Credit Facility, Total Increase in Borrowing Capacity</t>
  </si>
  <si>
    <t>Line of Credit Facility, Maximum Borrowing Capacity, Accordion Feature</t>
  </si>
  <si>
    <t>Dividend Restrictions Maximum Aggregate Amount of Stock Repurchases</t>
  </si>
  <si>
    <t>Line of Credit Facility, Maximum Borrowing Capacity</t>
  </si>
  <si>
    <t>Line of Credit Facility, Additional Borrowing Capacity, Accordion Feature</t>
  </si>
  <si>
    <t>Debt Agreement, Accounts Receivable Advances, Term Range One, Rate</t>
  </si>
  <si>
    <t>55.00%</t>
  </si>
  <si>
    <t>Debt Agreement, Accounts Receivable Advances, Term Range Two, Rate</t>
  </si>
  <si>
    <t>45.00%</t>
  </si>
  <si>
    <t>Revolving Credit Facility [Member] | London Interbank Offered Rate (LIBOR) [Member]</t>
  </si>
  <si>
    <t>Debt Instrument, Basis Spread on Variable Rate</t>
  </si>
  <si>
    <t>2.375%</t>
  </si>
  <si>
    <t>Revolving Credit Facility [Member] | Credit Facilities, Amendment Number 3 [Member]</t>
  </si>
  <si>
    <t>Line of Credit Facility, Decrease in Pricing Tiers, Percent</t>
  </si>
  <si>
    <t>Revolving Credit Facility [Member] | Credit Facilities, Amendment Number 4 [Member]</t>
  </si>
  <si>
    <t>Maximum Allowable Capital Expenditures By Credit Facilities Amendment</t>
  </si>
  <si>
    <t>Revolving Credit Facility [Member] | Credit Facilities Amendment Number 5 [Member]</t>
  </si>
  <si>
    <t>Line of Credit Facility Increase in Pricing Tiers Percent</t>
  </si>
  <si>
    <t>0.125%</t>
  </si>
  <si>
    <t>Revolving Credit Facility [Member] | Minimum [Member]</t>
  </si>
  <si>
    <t>Contract Term of Contracts Included by Credit Facilities Amendment</t>
  </si>
  <si>
    <t>Debt Agreement, Accounts Receivable Advances, Term Range One</t>
  </si>
  <si>
    <t>3 years 30 days</t>
  </si>
  <si>
    <t>Debt Agreement, Accounts Receivable Advances, Term Range Two</t>
  </si>
  <si>
    <t>3 years 210 days</t>
  </si>
  <si>
    <t>Revolving Credit Facility [Member] | Maximum [Member]</t>
  </si>
  <si>
    <t>Note F - Debt Facilities - Summary of Revolving Credit Facilities (Details) - USD ($)</t>
  </si>
  <si>
    <t>Aggregate amount</t>
  </si>
  <si>
    <t>Maturity</t>
  </si>
  <si>
    <t>Dec. 12,
		2019</t>
  </si>
  <si>
    <t>Interest rate</t>
  </si>
  <si>
    <t>3.37%</t>
  </si>
  <si>
    <t>2.81%</t>
  </si>
  <si>
    <t>Note G - Fair Value Measurements (Details Textual)</t>
  </si>
  <si>
    <t>Nov. 30, 2012</t>
  </si>
  <si>
    <t>Fair Value Inputs, Discount Rate, Intercompany Transactions</t>
  </si>
  <si>
    <t>38.50%</t>
  </si>
  <si>
    <t>Fair Value Inputs, Discount Rate</t>
  </si>
  <si>
    <t>35.00%</t>
  </si>
  <si>
    <t>40.00%</t>
  </si>
  <si>
    <t>Note G - Fair Value Measurements - Fair Value of Financial Instruments (Details) - USD ($) $ in Thousands</t>
  </si>
  <si>
    <t>Reported Value Measurement [Member]</t>
  </si>
  <si>
    <t>Cash</t>
  </si>
  <si>
    <t>Revolving credit facilities</t>
  </si>
  <si>
    <t>Estimate of Fair Value Measurement [Member]</t>
  </si>
  <si>
    <t>Note H - Income Taxes - Provision for Income Taxes (Details) - USD ($) $ in Thousands</t>
  </si>
  <si>
    <t>Current</t>
  </si>
  <si>
    <t>Deferred</t>
  </si>
  <si>
    <t>Note H - Income Taxes - Reconciliation of Income Tax to Statutory Rate (Details) - USD ($) $ in Thousands</t>
  </si>
  <si>
    <t>Tax provision at statutory rate</t>
  </si>
  <si>
    <t>State taxes, net of federal benefit</t>
  </si>
  <si>
    <t>Other, net</t>
  </si>
  <si>
    <t>Note H - Income Taxes - Deferred Tax Assets and Liabilities (Details) - USD ($) $ in Thousands</t>
  </si>
  <si>
    <t>Finance receivables</t>
  </si>
  <si>
    <t>Share based compensation</t>
  </si>
  <si>
    <t>Note I - Capital Stock (Details Textual) - USD ($)</t>
  </si>
  <si>
    <t>Preferred Stock, Shares Authorized</t>
  </si>
  <si>
    <t>Preferred Stock, Par or Stated Value Per Share</t>
  </si>
  <si>
    <t>Preferred Stock, Shares Issued</t>
  </si>
  <si>
    <t>Subsidiaries [Member]</t>
  </si>
  <si>
    <t>Preferred Stock, Dividend Rate, Percentage</t>
  </si>
  <si>
    <t>8.00%</t>
  </si>
  <si>
    <t>Preferred Stock Right of Shareholder, Amount of Shares</t>
  </si>
  <si>
    <t>Preferred Stock, Right to Shareholder Value of Redeemed Stock</t>
  </si>
  <si>
    <t>Note J - Weighted Average Shares Outstanding - Weighted Average Shares of Common Stock Outstanding (Details) - shares</t>
  </si>
  <si>
    <t>Dilutive options and restricted stock (in shares)</t>
  </si>
  <si>
    <t>Weighted average shares outstanding-diluted (in shares)</t>
  </si>
  <si>
    <t>Employee Stock Option [Member]</t>
  </si>
  <si>
    <t>Antidilutive securities not included:</t>
  </si>
  <si>
    <t>Antidilutive securities (in shares)</t>
  </si>
  <si>
    <t>Note K - Stock-based Compensation Plans (Details Textual) - USD ($)</t>
  </si>
  <si>
    <t>Aug. 05, 2015</t>
  </si>
  <si>
    <t>Oct. 14, 2009</t>
  </si>
  <si>
    <t>Oct. 13, 2009</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Exercised Through Net Settlements</t>
  </si>
  <si>
    <t>Share-based Compensation Arrangement by Share-based Payment Award, Options, Reduction in Shares Issued to Satisfy the Exercise Price and Applicable Withholding Taxes</t>
  </si>
  <si>
    <t>Share-based Compensation Arrangement by Share-based Payment Award, Options Exercised Through Net Settlements, Net of Shares to Satisfy the Exercise Price and Applicable Withholding Taxes</t>
  </si>
  <si>
    <t>Share-based Compensation Arrangement by Share-based Payment Award, Options, Vested and Expected to Vest, Exercisable, Number</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3 years 40 days</t>
  </si>
  <si>
    <t>Share-based Compensation Arrangement by Share-based Payment Award, Options, Vested and Expected to Vest, Exercisable, Weighted Average Exercise Price</t>
  </si>
  <si>
    <t>Share-based Compensation Arrangement by Share-based Payment Award, Options, Outstanding, Number</t>
  </si>
  <si>
    <t>Allocated Share-based Compensation Expense</t>
  </si>
  <si>
    <t>Allocated Share-based Compensation Expense, Net of Tax</t>
  </si>
  <si>
    <t>Share-based Compensation Arrangement by Share-based Payment Award, Award Vesting Period</t>
  </si>
  <si>
    <t>Employee Service Share-based Compensation, Nonvested Awards, Compensation Cost Not yet Recognized</t>
  </si>
  <si>
    <t>Employee Service Share-based Compensation, Nonvested Awards, Compensation Cost Not yet Recognized, Period for Recognition</t>
  </si>
  <si>
    <t>2 years 328 days</t>
  </si>
  <si>
    <t>Share-based Compensation Arrangement by Share-based Payment Award, Options, Grants in Period, Grant Date Fair Value</t>
  </si>
  <si>
    <t>Performance Shares [Member]</t>
  </si>
  <si>
    <t>Employee Service Share-based Compensation, Not Currently Expected to Vest Awards, Compensation Cost Not yet Recognized</t>
  </si>
  <si>
    <t>Share-based Compensation Arrangement by Share-based Payment Award, Options, Not Currently Expected to Vest, Outstanding, Number</t>
  </si>
  <si>
    <t>Share-based Compensation Arrangement by Share-based Payment Award, Expiration Period</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ated Option Plan [Member]</t>
  </si>
  <si>
    <t>Common Stock, Additional Capital Shares Reserved for Future Issuance</t>
  </si>
  <si>
    <t>Common Stock, Capital Shares Reserved for Future Issuance</t>
  </si>
  <si>
    <t>Restated Option Plan [Member] | Employee Stock Option [Member]</t>
  </si>
  <si>
    <t>10 years</t>
  </si>
  <si>
    <t>Stock Incentive Plan [Member]</t>
  </si>
  <si>
    <t>4 years</t>
  </si>
  <si>
    <t>Share-based Compensation Arrangement by Share-based Payment Award, Options, Vested in Period, Fair Value</t>
  </si>
  <si>
    <t>Note K - Stock-based Compensation - Stock Option Plan Comparison (Details) - Restated Option Plan [Member]</t>
  </si>
  <si>
    <t>Apr. 30, 2017shares</t>
  </si>
  <si>
    <t>Minimum exercise price as a percentage of fair market value at date of grant</t>
  </si>
  <si>
    <t>Last expiration date for outstanding options</t>
  </si>
  <si>
    <t>Mar. 13,
		2027</t>
  </si>
  <si>
    <t>Shares available for grant (in shares)</t>
  </si>
  <si>
    <t>Note K - Stock-based Compensation - Options Valuation Assumptions (Details)</t>
  </si>
  <si>
    <t>Expected terms (Year)</t>
  </si>
  <si>
    <t>5 years 182 days</t>
  </si>
  <si>
    <t>5 years 146 days</t>
  </si>
  <si>
    <t>Risk-free interest rate</t>
  </si>
  <si>
    <t>1.47%</t>
  </si>
  <si>
    <t>1.55%</t>
  </si>
  <si>
    <t>1.64%</t>
  </si>
  <si>
    <t>Volatility</t>
  </si>
  <si>
    <t>36.00%</t>
  </si>
  <si>
    <t>34.00%</t>
  </si>
  <si>
    <t>Dividend yield</t>
  </si>
  <si>
    <t>Note K - Stock-based Compensation Plans - Stock Option Activity (Details) - USD ($) $ / shares in Units, $ in Thousands</t>
  </si>
  <si>
    <t>Proceeds on Exercise, Exercised</t>
  </si>
  <si>
    <t>Proceeds on Exercise, Granted</t>
  </si>
  <si>
    <t>Proceeds on Exercise</t>
  </si>
  <si>
    <t>Number of Shares (in shares)</t>
  </si>
  <si>
    <t>Exercise Price (in dollars per share)</t>
  </si>
  <si>
    <t>Number of Shares, Granted (in shares)</t>
  </si>
  <si>
    <t>Exercise Price, Granted (in dollars per share)</t>
  </si>
  <si>
    <t>Number of Shares, Exercised (in shares)</t>
  </si>
  <si>
    <t>Exercise Price, Exercised (in dollars per share)</t>
  </si>
  <si>
    <t>Number of Shares, Cancelled (in shares)</t>
  </si>
  <si>
    <t>Exercise Price, Cancelled (in dollars per share)</t>
  </si>
  <si>
    <t>Proceeds on Exercise, Cancelled</t>
  </si>
  <si>
    <t>Note K - Stock-based Compensation - Options Exercised (Details) - USD ($) $ in Thousands</t>
  </si>
  <si>
    <t>Options Exercised (in shares)</t>
  </si>
  <si>
    <t>Cash Received from Options Exercised</t>
  </si>
  <si>
    <t>Intrinsic Value of Options Exercised</t>
  </si>
  <si>
    <t>Note K - Stock-based Compensation Plans - Stock Incentive Plan (Details) - Stock Incentive Plan [Member]</t>
  </si>
  <si>
    <t>Apr. 30, 2017$ / sharesshares</t>
  </si>
  <si>
    <t>Unvested shares (in shares)</t>
  </si>
  <si>
    <t>Unvested shares, weighted average grant date fair value (in dollars per share) | $ / shares</t>
  </si>
  <si>
    <t>Shares granted (in shares)</t>
  </si>
  <si>
    <t>Shares granted, weighted average grant date fair value (in dollars per share) | $ / shares</t>
  </si>
  <si>
    <t>Shares vested (in shares)</t>
  </si>
  <si>
    <t>Shares cancelled (in shares)</t>
  </si>
  <si>
    <t>Shares cancelled, weighted average grant date fair value (in dollars per share) | $ / shares</t>
  </si>
  <si>
    <t>Weighted Average Grant Date Fair Value (in dollars per share) | $ / shares</t>
  </si>
  <si>
    <t>Note L - Commitments and Contingencies (Details Textual) - USD ($) $ in Thousands</t>
  </si>
  <si>
    <t>Letters of Credit Outstanding, Amount</t>
  </si>
  <si>
    <t>Operating Leases, Future Minimum Payments Due</t>
  </si>
  <si>
    <t>Operating Leases, Rent Expense</t>
  </si>
  <si>
    <t>Non-cancelable [Member]</t>
  </si>
  <si>
    <t>Reasonably Assured [Member]</t>
  </si>
  <si>
    <t>Lessee, Operating Lease, Renewal Term</t>
  </si>
  <si>
    <t>Note L - Commitments and Contingencies - Future Lease Obligations (Details) $ in Thousands</t>
  </si>
  <si>
    <t>Apr. 30, 2017USD ($)</t>
  </si>
  <si>
    <t>Thereafter</t>
  </si>
  <si>
    <t>Note M - Supplemental Cash Flow Information - Supplemental Cash Flow Disclosures (Details) - USD ($) $ in Thousands</t>
  </si>
  <si>
    <t>Supplemental disclosures:</t>
  </si>
  <si>
    <t>Interest paid</t>
  </si>
  <si>
    <t>Income taxes paid, net</t>
  </si>
  <si>
    <t>Non-cash transactions:</t>
  </si>
  <si>
    <t>Purchase of property and equipment using the issuance of debt</t>
  </si>
  <si>
    <t>Loss accrued on disposal of property and equipment</t>
  </si>
  <si>
    <t>Net settlement option exercises</t>
  </si>
  <si>
    <t>Note N - Quarterly Results of Operations (Unaudited) - Quarterly Results of Operations (Details) - USD ($) $ / shares in Units, $ in Thousands</t>
  </si>
  <si>
    <t>Jan. 31, 2017</t>
  </si>
  <si>
    <t>Jul. 31, 2016</t>
  </si>
  <si>
    <t>Jan. 31, 2016</t>
  </si>
  <si>
    <t>Jul. 31, 2015</t>
  </si>
  <si>
    <t>Gross profit</t>
  </si>
  <si>
    <t>Revenu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8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548969</v>
      </c>
    </row>
    <row r="13" spans="1:4">
      <c r="A13" s="4" t="s">
        <v>21</v>
      </c>
      <c r="D13" s="6" t="n">
        <v>32011428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4</v>
      </c>
      <c r="C3" s="6" t="n">
        <v>602</v>
      </c>
    </row>
    <row r="4" spans="1:3">
      <c r="A4" s="4" t="s">
        <v>35</v>
      </c>
      <c r="B4" s="5" t="n">
        <v>2098</v>
      </c>
      <c r="C4" s="5" t="n">
        <v>1716</v>
      </c>
    </row>
    <row r="5" spans="1:3">
      <c r="A5" s="4" t="s">
        <v>36</v>
      </c>
      <c r="B5" s="5" t="n">
        <v>357161</v>
      </c>
      <c r="C5" s="5" t="n">
        <v>334793</v>
      </c>
    </row>
    <row r="6" spans="1:3">
      <c r="A6" s="4" t="s">
        <v>37</v>
      </c>
      <c r="B6" s="5" t="n">
        <v>30129</v>
      </c>
      <c r="C6" s="5" t="n">
        <v>29879</v>
      </c>
    </row>
    <row r="7" spans="1:3">
      <c r="A7" s="4" t="s">
        <v>38</v>
      </c>
      <c r="B7" s="5" t="n">
        <v>3942</v>
      </c>
      <c r="C7" s="5" t="n">
        <v>3302</v>
      </c>
    </row>
    <row r="8" spans="1:3">
      <c r="A8" s="4" t="s">
        <v>39</v>
      </c>
      <c r="B8" s="4" t="s">
        <v>40</v>
      </c>
      <c r="C8" s="5" t="n">
        <v>894</v>
      </c>
    </row>
    <row r="9" spans="1:3">
      <c r="A9" s="4" t="s">
        <v>41</v>
      </c>
      <c r="B9" s="5" t="n">
        <v>355</v>
      </c>
      <c r="C9" s="5" t="n">
        <v>355</v>
      </c>
    </row>
    <row r="10" spans="1:3">
      <c r="A10" s="4" t="s">
        <v>42</v>
      </c>
      <c r="B10" s="5" t="n">
        <v>30139</v>
      </c>
      <c r="C10" s="5" t="n">
        <v>34755</v>
      </c>
    </row>
    <row r="11" spans="1:3">
      <c r="A11" s="4" t="s">
        <v>43</v>
      </c>
      <c r="B11" s="5" t="n">
        <v>424258</v>
      </c>
      <c r="C11" s="5" t="n">
        <v>406296</v>
      </c>
    </row>
    <row r="12" spans="1:3">
      <c r="A12" s="3" t="s">
        <v>44</v>
      </c>
    </row>
    <row r="13" spans="1:3">
      <c r="A13" s="4" t="s">
        <v>45</v>
      </c>
      <c r="B13" s="5" t="n">
        <v>11224</v>
      </c>
      <c r="C13" s="5" t="n">
        <v>12313</v>
      </c>
    </row>
    <row r="14" spans="1:3">
      <c r="A14" s="4" t="s">
        <v>46</v>
      </c>
      <c r="B14" s="5" t="n">
        <v>13796</v>
      </c>
      <c r="C14" s="5" t="n">
        <v>11245</v>
      </c>
    </row>
    <row r="15" spans="1:3">
      <c r="A15" s="4" t="s">
        <v>47</v>
      </c>
      <c r="B15" s="5" t="n">
        <v>885</v>
      </c>
      <c r="C15" s="4" t="s">
        <v>40</v>
      </c>
    </row>
    <row r="16" spans="1:3">
      <c r="A16" s="4" t="s">
        <v>48</v>
      </c>
      <c r="B16" s="5" t="n">
        <v>18918</v>
      </c>
      <c r="C16" s="5" t="n">
        <v>18280</v>
      </c>
    </row>
    <row r="17" spans="1:3">
      <c r="A17" s="4" t="s">
        <v>49</v>
      </c>
      <c r="B17" s="5" t="n">
        <v>117944</v>
      </c>
      <c r="C17" s="5" t="n">
        <v>107902</v>
      </c>
    </row>
    <row r="18" spans="1:3">
      <c r="A18" s="4" t="s">
        <v>50</v>
      </c>
      <c r="B18" s="5" t="n">
        <v>190850</v>
      </c>
      <c r="C18" s="5" t="n">
        <v>177079</v>
      </c>
    </row>
    <row r="19" spans="1:3">
      <c r="A19" s="4" t="s">
        <v>51</v>
      </c>
      <c r="B19" s="4" t="s">
        <v>40</v>
      </c>
      <c r="C19" s="4" t="s">
        <v>40</v>
      </c>
    </row>
    <row r="20" spans="1:3">
      <c r="A20" s="3" t="s">
        <v>52</v>
      </c>
    </row>
    <row r="21" spans="1:3">
      <c r="A21" s="4" t="s">
        <v>53</v>
      </c>
      <c r="B21" s="5" t="n">
        <v>400</v>
      </c>
      <c r="C21" s="5" t="n">
        <v>400</v>
      </c>
    </row>
    <row r="22" spans="1:3">
      <c r="A22" s="3" t="s">
        <v>54</v>
      </c>
    </row>
    <row r="23" spans="1:3">
      <c r="A23" s="4" t="s">
        <v>55</v>
      </c>
      <c r="B23" s="4" t="s">
        <v>40</v>
      </c>
      <c r="C23" s="4" t="s">
        <v>40</v>
      </c>
    </row>
    <row r="24" spans="1:3">
      <c r="A24" s="4" t="s">
        <v>56</v>
      </c>
      <c r="B24" s="5" t="n">
        <v>129</v>
      </c>
      <c r="C24" s="5" t="n">
        <v>127</v>
      </c>
    </row>
    <row r="25" spans="1:3">
      <c r="A25" s="4" t="s">
        <v>57</v>
      </c>
      <c r="B25" s="5" t="n">
        <v>69284</v>
      </c>
      <c r="C25" s="5" t="n">
        <v>64771</v>
      </c>
    </row>
    <row r="26" spans="1:3">
      <c r="A26" s="4" t="s">
        <v>58</v>
      </c>
      <c r="B26" s="5" t="n">
        <v>325519</v>
      </c>
      <c r="C26" s="5" t="n">
        <v>305354</v>
      </c>
    </row>
    <row r="27" spans="1:3">
      <c r="A27" s="4" t="s">
        <v>59</v>
      </c>
      <c r="B27" s="5" t="n">
        <v>-162024</v>
      </c>
      <c r="C27" s="5" t="n">
        <v>-141535</v>
      </c>
    </row>
    <row r="28" spans="1:3">
      <c r="A28" s="4" t="s">
        <v>60</v>
      </c>
      <c r="B28" s="5" t="n">
        <v>232908</v>
      </c>
      <c r="C28" s="5" t="n">
        <v>228717</v>
      </c>
    </row>
    <row r="29" spans="1:3">
      <c r="A29" s="4" t="s">
        <v>61</v>
      </c>
      <c r="B29" s="5" t="n">
        <v>100</v>
      </c>
      <c r="C29" s="5" t="n">
        <v>100</v>
      </c>
    </row>
    <row r="30" spans="1:3">
      <c r="A30" s="4" t="s">
        <v>62</v>
      </c>
      <c r="B30" s="5" t="n">
        <v>233008</v>
      </c>
      <c r="C30" s="5" t="n">
        <v>228817</v>
      </c>
    </row>
    <row r="31" spans="1:3">
      <c r="A31" s="4" t="s">
        <v>63</v>
      </c>
      <c r="B31" s="5" t="n">
        <v>424258</v>
      </c>
      <c r="C31" s="5" t="n">
        <v>406296</v>
      </c>
    </row>
    <row r="32" spans="1:3">
      <c r="A32" s="4" t="s">
        <v>64</v>
      </c>
    </row>
    <row r="33" spans="1:3">
      <c r="A33" s="3" t="s">
        <v>44</v>
      </c>
    </row>
    <row r="34" spans="1:3">
      <c r="A34" s="4" t="s">
        <v>65</v>
      </c>
      <c r="B34" s="5" t="n">
        <v>18472</v>
      </c>
      <c r="C34" s="5" t="n">
        <v>17305</v>
      </c>
    </row>
    <row r="35" spans="1:3">
      <c r="A35" s="4" t="s">
        <v>66</v>
      </c>
    </row>
    <row r="36" spans="1:3">
      <c r="A36" s="3" t="s">
        <v>44</v>
      </c>
    </row>
    <row r="37" spans="1:3">
      <c r="A37" s="4" t="s">
        <v>65</v>
      </c>
      <c r="B37" s="6" t="n">
        <v>9611</v>
      </c>
      <c r="C37" s="6" t="n">
        <v>10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4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47</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47</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47</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47</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4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7" t="n">
        <v>0.01</v>
      </c>
      <c r="C2" s="7" t="n">
        <v>0.01</v>
      </c>
    </row>
    <row r="3" spans="1:3">
      <c r="A3" s="4" t="s">
        <v>69</v>
      </c>
      <c r="B3" s="5" t="n">
        <v>1000000</v>
      </c>
      <c r="C3" s="5" t="n">
        <v>1000000</v>
      </c>
    </row>
    <row r="4" spans="1:3">
      <c r="A4" s="4" t="s">
        <v>70</v>
      </c>
      <c r="B4" s="5" t="n">
        <v>0</v>
      </c>
      <c r="C4" s="5" t="n">
        <v>0</v>
      </c>
    </row>
    <row r="5" spans="1:3">
      <c r="A5" s="4" t="s">
        <v>71</v>
      </c>
      <c r="B5" s="5" t="n">
        <v>0</v>
      </c>
      <c r="C5" s="5" t="n">
        <v>0</v>
      </c>
    </row>
    <row r="6" spans="1:3">
      <c r="A6" s="4" t="s">
        <v>72</v>
      </c>
      <c r="B6" s="7" t="n">
        <v>0.01</v>
      </c>
      <c r="C6" s="7" t="n">
        <v>0.01</v>
      </c>
    </row>
    <row r="7" spans="1:3">
      <c r="A7" s="4" t="s">
        <v>73</v>
      </c>
      <c r="B7" s="5" t="n">
        <v>50000000</v>
      </c>
      <c r="C7" s="5" t="n">
        <v>50000000</v>
      </c>
    </row>
    <row r="8" spans="1:3">
      <c r="A8" s="4" t="s">
        <v>74</v>
      </c>
      <c r="B8" s="5" t="n">
        <v>12927413</v>
      </c>
      <c r="C8" s="5" t="n">
        <v>12726560</v>
      </c>
    </row>
    <row r="9" spans="1:3">
      <c r="A9" s="4" t="s">
        <v>75</v>
      </c>
      <c r="B9" s="5" t="n">
        <v>7608471</v>
      </c>
      <c r="C9" s="5" t="n">
        <v>8073820</v>
      </c>
    </row>
    <row r="10" spans="1:3">
      <c r="A10" s="4" t="s">
        <v>76</v>
      </c>
      <c r="B10" s="5" t="n">
        <v>5318942</v>
      </c>
      <c r="C10" s="5" t="n">
        <v>4652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47</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7</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47</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47</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307</v>
      </c>
      <c r="B1" s="2" t="s">
        <v>1</v>
      </c>
    </row>
    <row r="2" spans="1:2">
      <c r="B2" s="2" t="s">
        <v>2</v>
      </c>
    </row>
    <row r="3" spans="1:2">
      <c r="A3" s="4" t="s">
        <v>308</v>
      </c>
      <c r="B3" s="5" t="n">
        <v>2</v>
      </c>
    </row>
    <row r="4" spans="1:2">
      <c r="A4" s="4" t="s">
        <v>309</v>
      </c>
      <c r="B4" s="5" t="n">
        <v>1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10</v>
      </c>
      <c r="B1" s="2" t="s">
        <v>311</v>
      </c>
      <c r="C1" s="2" t="s">
        <v>312</v>
      </c>
      <c r="D1" s="2" t="s">
        <v>1</v>
      </c>
    </row>
    <row r="2" spans="1:6">
      <c r="B2" s="2" t="s">
        <v>313</v>
      </c>
      <c r="C2" s="2" t="s">
        <v>314</v>
      </c>
      <c r="D2" s="2" t="s">
        <v>2</v>
      </c>
      <c r="E2" s="2" t="s">
        <v>32</v>
      </c>
      <c r="F2" s="2" t="s">
        <v>78</v>
      </c>
    </row>
    <row r="3" spans="1:6">
      <c r="A3" s="4" t="s">
        <v>315</v>
      </c>
      <c r="C3" s="6" t="n">
        <v>4800000</v>
      </c>
    </row>
    <row r="4" spans="1:6">
      <c r="A4" s="4" t="s">
        <v>316</v>
      </c>
      <c r="D4" s="6" t="n">
        <v>0</v>
      </c>
      <c r="E4" s="6" t="n">
        <v>0</v>
      </c>
    </row>
    <row r="5" spans="1:6">
      <c r="A5" s="4" t="s">
        <v>317</v>
      </c>
      <c r="D5" s="5" t="n">
        <v>0</v>
      </c>
      <c r="E5" s="5" t="n">
        <v>0</v>
      </c>
    </row>
    <row r="6" spans="1:6">
      <c r="A6" s="4" t="s">
        <v>318</v>
      </c>
      <c r="D6" s="5" t="n">
        <v>0</v>
      </c>
      <c r="E6" s="5" t="n">
        <v>0</v>
      </c>
    </row>
    <row r="7" spans="1:6">
      <c r="A7" s="4" t="s">
        <v>319</v>
      </c>
      <c r="D7" s="5" t="n">
        <v>1470000</v>
      </c>
      <c r="E7" s="5" t="n">
        <v>1089000</v>
      </c>
    </row>
    <row r="8" spans="1:6">
      <c r="A8" s="4" t="s">
        <v>320</v>
      </c>
      <c r="D8" s="5" t="n">
        <v>2000000</v>
      </c>
      <c r="E8" s="5" t="n">
        <v>2000000</v>
      </c>
      <c r="F8" s="6" t="n">
        <v>2200000</v>
      </c>
    </row>
    <row r="9" spans="1:6">
      <c r="A9" s="4" t="s">
        <v>321</v>
      </c>
      <c r="D9" s="6" t="n">
        <v>4000000</v>
      </c>
      <c r="E9" s="5" t="n">
        <v>4200000</v>
      </c>
      <c r="F9" s="5" t="n">
        <v>3600000</v>
      </c>
    </row>
    <row r="10" spans="1:6">
      <c r="A10" s="4" t="s">
        <v>322</v>
      </c>
      <c r="D10" s="4" t="s">
        <v>323</v>
      </c>
    </row>
    <row r="11" spans="1:6">
      <c r="A11" s="4" t="s">
        <v>324</v>
      </c>
      <c r="D11" s="4" t="s">
        <v>325</v>
      </c>
    </row>
    <row r="12" spans="1:6">
      <c r="A12" s="4" t="s">
        <v>326</v>
      </c>
      <c r="D12" s="6" t="n">
        <v>437000</v>
      </c>
      <c r="E12" s="6" t="n">
        <v>403000</v>
      </c>
      <c r="F12" s="6" t="n">
        <v>363000</v>
      </c>
    </row>
    <row r="13" spans="1:6">
      <c r="A13" s="4" t="s">
        <v>327</v>
      </c>
      <c r="D13" s="5" t="n">
        <v>666202</v>
      </c>
      <c r="E13" s="5" t="n">
        <v>493073</v>
      </c>
      <c r="F13" s="5" t="n">
        <v>442700</v>
      </c>
    </row>
    <row r="14" spans="1:6">
      <c r="A14" s="4" t="s">
        <v>328</v>
      </c>
      <c r="D14" s="6" t="n">
        <v>20500000</v>
      </c>
      <c r="E14" s="6" t="n">
        <v>14200000</v>
      </c>
      <c r="F14" s="6" t="n">
        <v>20000000</v>
      </c>
    </row>
    <row r="15" spans="1:6">
      <c r="A15" s="4" t="s">
        <v>329</v>
      </c>
      <c r="E15" s="5" t="n">
        <v>10000</v>
      </c>
    </row>
    <row r="16" spans="1:6">
      <c r="A16" s="4" t="s">
        <v>330</v>
      </c>
      <c r="D16" s="5" t="n">
        <v>10000</v>
      </c>
    </row>
    <row r="17" spans="1:6">
      <c r="A17" s="4" t="s">
        <v>331</v>
      </c>
      <c r="D17" s="5" t="n">
        <v>1</v>
      </c>
    </row>
    <row r="18" spans="1:6">
      <c r="A18" s="4" t="s">
        <v>332</v>
      </c>
      <c r="D18" s="6" t="n">
        <v>40000000</v>
      </c>
    </row>
    <row r="19" spans="1:6">
      <c r="A19" s="4" t="s">
        <v>333</v>
      </c>
      <c r="D19" s="4" t="s">
        <v>334</v>
      </c>
    </row>
    <row r="20" spans="1:6">
      <c r="A20" s="4" t="s">
        <v>335</v>
      </c>
      <c r="D20" s="4" t="s">
        <v>336</v>
      </c>
    </row>
    <row r="21" spans="1:6">
      <c r="A21" s="4" t="s">
        <v>337</v>
      </c>
      <c r="D21" s="4" t="s">
        <v>338</v>
      </c>
    </row>
    <row r="22" spans="1:6">
      <c r="A22" s="4" t="s">
        <v>339</v>
      </c>
      <c r="D22" s="4" t="s">
        <v>340</v>
      </c>
    </row>
    <row r="23" spans="1:6">
      <c r="A23" s="4" t="s">
        <v>341</v>
      </c>
      <c r="D23" s="6" t="n">
        <v>2100000</v>
      </c>
      <c r="E23" s="6" t="n">
        <v>1700000</v>
      </c>
    </row>
    <row r="24" spans="1:6">
      <c r="A24" s="4" t="s">
        <v>342</v>
      </c>
      <c r="D24" s="4" t="s">
        <v>343</v>
      </c>
    </row>
    <row r="25" spans="1:6">
      <c r="A25" s="4" t="s">
        <v>344</v>
      </c>
      <c r="D25" s="4" t="s">
        <v>345</v>
      </c>
      <c r="E25" s="4" t="s">
        <v>346</v>
      </c>
    </row>
    <row r="26" spans="1:6">
      <c r="A26" s="4" t="s">
        <v>347</v>
      </c>
      <c r="D26" s="4" t="s">
        <v>348</v>
      </c>
    </row>
    <row r="27" spans="1:6">
      <c r="A27" s="4" t="s">
        <v>349</v>
      </c>
      <c r="D27" s="4" t="s">
        <v>323</v>
      </c>
    </row>
    <row r="28" spans="1:6">
      <c r="A28" s="4" t="s">
        <v>350</v>
      </c>
      <c r="D28" s="4" t="s">
        <v>351</v>
      </c>
    </row>
    <row r="29" spans="1:6">
      <c r="A29" s="4" t="s">
        <v>352</v>
      </c>
      <c r="D29" s="4" t="s">
        <v>334</v>
      </c>
    </row>
    <row r="30" spans="1:6">
      <c r="A30" s="4" t="s">
        <v>353</v>
      </c>
    </row>
    <row r="31" spans="1:6">
      <c r="A31" s="4" t="s">
        <v>354</v>
      </c>
      <c r="D31" s="4" t="s">
        <v>355</v>
      </c>
    </row>
    <row r="32" spans="1:6">
      <c r="A32" s="4" t="s">
        <v>356</v>
      </c>
      <c r="D32" s="5" t="n">
        <v>200000</v>
      </c>
    </row>
    <row r="33" spans="1:6">
      <c r="A33" s="4" t="s">
        <v>357</v>
      </c>
      <c r="D33" s="5" t="n">
        <v>147886</v>
      </c>
    </row>
    <row r="34" spans="1:6">
      <c r="A34" s="4" t="s">
        <v>358</v>
      </c>
    </row>
    <row r="35" spans="1:6">
      <c r="A35" s="4" t="s">
        <v>339</v>
      </c>
      <c r="B35" s="4" t="s">
        <v>359</v>
      </c>
      <c r="D35" s="4" t="s">
        <v>359</v>
      </c>
      <c r="E35" s="4" t="s">
        <v>355</v>
      </c>
    </row>
    <row r="36" spans="1:6">
      <c r="A36" s="4" t="s">
        <v>360</v>
      </c>
      <c r="D36" s="4" t="s">
        <v>361</v>
      </c>
    </row>
    <row r="37" spans="1:6">
      <c r="A37" s="4" t="s">
        <v>362</v>
      </c>
    </row>
    <row r="38" spans="1:6">
      <c r="A38" s="4" t="s">
        <v>339</v>
      </c>
      <c r="D38" s="4" t="s">
        <v>355</v>
      </c>
    </row>
    <row r="39" spans="1:6">
      <c r="A39" s="4" t="s">
        <v>360</v>
      </c>
      <c r="D39" s="4" t="s">
        <v>363</v>
      </c>
    </row>
    <row r="40" spans="1:6">
      <c r="A40" s="4" t="s">
        <v>364</v>
      </c>
    </row>
    <row r="41" spans="1:6">
      <c r="A41" s="4" t="s">
        <v>365</v>
      </c>
      <c r="D41" s="4" t="s">
        <v>366</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4" t="s">
        <v>369</v>
      </c>
      <c r="B4" s="4" t="s">
        <v>370</v>
      </c>
    </row>
    <row r="5" spans="1:2">
      <c r="A5" s="4" t="s">
        <v>371</v>
      </c>
    </row>
    <row r="6" spans="1:2">
      <c r="A6" s="4" t="s">
        <v>369</v>
      </c>
      <c r="B6" s="4" t="s">
        <v>372</v>
      </c>
    </row>
    <row r="7" spans="1:2">
      <c r="A7" s="4" t="s">
        <v>373</v>
      </c>
    </row>
    <row r="8" spans="1:2">
      <c r="A8" s="4" t="s">
        <v>369</v>
      </c>
      <c r="B8" s="4" t="s">
        <v>361</v>
      </c>
    </row>
    <row r="9" spans="1:2">
      <c r="A9" s="4" t="s">
        <v>374</v>
      </c>
    </row>
    <row r="10" spans="1:2">
      <c r="A10" s="4" t="s">
        <v>369</v>
      </c>
      <c r="B10" s="4" t="s">
        <v>375</v>
      </c>
    </row>
    <row r="11" spans="1:2">
      <c r="A11" s="4" t="s">
        <v>376</v>
      </c>
    </row>
    <row r="12" spans="1:2">
      <c r="A12" s="4" t="s">
        <v>369</v>
      </c>
      <c r="B12" s="4" t="s">
        <v>377</v>
      </c>
    </row>
    <row r="13" spans="1:2">
      <c r="A13" s="4" t="s">
        <v>378</v>
      </c>
    </row>
    <row r="14" spans="1:2">
      <c r="A14" s="4" t="s">
        <v>369</v>
      </c>
      <c r="B1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78</v>
      </c>
    </row>
    <row r="3" spans="1:4">
      <c r="A3" s="4" t="s">
        <v>80</v>
      </c>
      <c r="B3" s="6" t="n">
        <v>520149</v>
      </c>
      <c r="C3" s="6" t="n">
        <v>506517</v>
      </c>
      <c r="D3" s="6" t="n">
        <v>472569</v>
      </c>
    </row>
    <row r="4" spans="1:4">
      <c r="A4" s="4" t="s">
        <v>381</v>
      </c>
    </row>
    <row r="5" spans="1:4">
      <c r="A5" s="4" t="s">
        <v>80</v>
      </c>
      <c r="B5" s="5" t="n">
        <v>448183</v>
      </c>
      <c r="C5" s="5" t="n">
        <v>436080</v>
      </c>
      <c r="D5" s="5" t="n">
        <v>416060</v>
      </c>
    </row>
    <row r="6" spans="1:4">
      <c r="A6" s="4" t="s">
        <v>382</v>
      </c>
    </row>
    <row r="7" spans="1:4">
      <c r="A7" s="4" t="s">
        <v>80</v>
      </c>
      <c r="B7" s="5" t="n">
        <v>23554</v>
      </c>
      <c r="C7" s="5" t="n">
        <v>24917</v>
      </c>
      <c r="D7" s="5" t="n">
        <v>19961</v>
      </c>
    </row>
    <row r="8" spans="1:4">
      <c r="A8" s="4" t="s">
        <v>383</v>
      </c>
    </row>
    <row r="9" spans="1:4">
      <c r="A9" s="4" t="s">
        <v>80</v>
      </c>
      <c r="B9" s="5" t="n">
        <v>28668</v>
      </c>
      <c r="C9" s="5" t="n">
        <v>27323</v>
      </c>
      <c r="D9" s="5" t="n">
        <v>19758</v>
      </c>
    </row>
    <row r="10" spans="1:4">
      <c r="A10" s="4" t="s">
        <v>384</v>
      </c>
    </row>
    <row r="11" spans="1:4">
      <c r="A11" s="4" t="s">
        <v>80</v>
      </c>
      <c r="B11" s="6" t="n">
        <v>19744</v>
      </c>
      <c r="C11" s="6" t="n">
        <v>18197</v>
      </c>
      <c r="D11" s="6" t="n">
        <v>1679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385</v>
      </c>
      <c r="B1" s="2" t="s">
        <v>311</v>
      </c>
      <c r="C1" s="2" t="s">
        <v>1</v>
      </c>
    </row>
    <row r="2" spans="1:4">
      <c r="B2" s="2" t="s">
        <v>313</v>
      </c>
      <c r="C2" s="2" t="s">
        <v>2</v>
      </c>
      <c r="D2" s="2" t="s">
        <v>32</v>
      </c>
    </row>
    <row r="3" spans="1:4">
      <c r="A3" s="4" t="s">
        <v>339</v>
      </c>
      <c r="C3" s="4" t="s">
        <v>340</v>
      </c>
    </row>
    <row r="4" spans="1:4">
      <c r="A4" s="4" t="s">
        <v>386</v>
      </c>
      <c r="C4" s="5" t="n">
        <v>1</v>
      </c>
    </row>
    <row r="5" spans="1:4">
      <c r="A5" s="4" t="s">
        <v>387</v>
      </c>
      <c r="C5" s="5" t="n">
        <v>1</v>
      </c>
    </row>
    <row r="6" spans="1:4">
      <c r="A6" s="4" t="s">
        <v>388</v>
      </c>
      <c r="C6" s="4" t="s">
        <v>389</v>
      </c>
      <c r="D6" s="4" t="s">
        <v>390</v>
      </c>
    </row>
    <row r="7" spans="1:4">
      <c r="A7" s="4" t="s">
        <v>391</v>
      </c>
      <c r="D7" s="8" t="n">
        <v>4.8</v>
      </c>
    </row>
    <row r="8" spans="1:4">
      <c r="A8" s="4" t="s">
        <v>392</v>
      </c>
      <c r="C8" s="4" t="s">
        <v>393</v>
      </c>
      <c r="D8" s="4" t="s">
        <v>394</v>
      </c>
    </row>
    <row r="9" spans="1:4">
      <c r="A9" s="4" t="s">
        <v>395</v>
      </c>
      <c r="C9" s="4" t="s">
        <v>345</v>
      </c>
      <c r="D9" s="4" t="s">
        <v>346</v>
      </c>
    </row>
    <row r="10" spans="1:4">
      <c r="A10" s="4" t="s">
        <v>362</v>
      </c>
    </row>
    <row r="11" spans="1:4">
      <c r="A11" s="4" t="s">
        <v>339</v>
      </c>
      <c r="C11" s="4" t="s">
        <v>355</v>
      </c>
    </row>
    <row r="12" spans="1:4">
      <c r="A12" s="4" t="s">
        <v>396</v>
      </c>
      <c r="C12" s="4" t="s">
        <v>397</v>
      </c>
    </row>
    <row r="13" spans="1:4">
      <c r="A13" s="4" t="s">
        <v>358</v>
      </c>
    </row>
    <row r="14" spans="1:4">
      <c r="A14" s="4" t="s">
        <v>339</v>
      </c>
      <c r="B14" s="4" t="s">
        <v>359</v>
      </c>
      <c r="C14" s="4" t="s">
        <v>359</v>
      </c>
      <c r="D14" s="4" t="s">
        <v>355</v>
      </c>
    </row>
    <row r="15" spans="1:4">
      <c r="A15" s="4" t="s">
        <v>396</v>
      </c>
      <c r="C15" s="4" t="s">
        <v>39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520149</v>
      </c>
      <c r="C4" s="6" t="n">
        <v>506517</v>
      </c>
      <c r="D4" s="6" t="n">
        <v>472569</v>
      </c>
    </row>
    <row r="5" spans="1:4">
      <c r="A5" s="4" t="s">
        <v>81</v>
      </c>
      <c r="B5" s="5" t="n">
        <v>67602</v>
      </c>
      <c r="C5" s="5" t="n">
        <v>61389</v>
      </c>
      <c r="D5" s="5" t="n">
        <v>57752</v>
      </c>
    </row>
    <row r="6" spans="1:4">
      <c r="A6" s="4" t="s">
        <v>82</v>
      </c>
      <c r="B6" s="5" t="n">
        <v>587751</v>
      </c>
      <c r="C6" s="5" t="n">
        <v>567906</v>
      </c>
      <c r="D6" s="5" t="n">
        <v>530321</v>
      </c>
    </row>
    <row r="7" spans="1:4">
      <c r="A7" s="3" t="s">
        <v>83</v>
      </c>
    </row>
    <row r="8" spans="1:4">
      <c r="A8" s="4" t="s">
        <v>84</v>
      </c>
      <c r="B8" s="5" t="n">
        <v>304927</v>
      </c>
      <c r="C8" s="5" t="n">
        <v>304886</v>
      </c>
      <c r="D8" s="5" t="n">
        <v>272446</v>
      </c>
    </row>
    <row r="9" spans="1:4">
      <c r="A9" s="4" t="s">
        <v>85</v>
      </c>
      <c r="B9" s="5" t="n">
        <v>91940</v>
      </c>
      <c r="C9" s="5" t="n">
        <v>92242</v>
      </c>
      <c r="D9" s="5" t="n">
        <v>83802</v>
      </c>
    </row>
    <row r="10" spans="1:4">
      <c r="A10" s="4" t="s">
        <v>86</v>
      </c>
      <c r="B10" s="5" t="n">
        <v>149097</v>
      </c>
      <c r="C10" s="5" t="n">
        <v>144397</v>
      </c>
      <c r="D10" s="5" t="n">
        <v>120289</v>
      </c>
    </row>
    <row r="11" spans="1:4">
      <c r="A11" s="4" t="s">
        <v>87</v>
      </c>
      <c r="B11" s="5" t="n">
        <v>4069</v>
      </c>
      <c r="C11" s="5" t="n">
        <v>3306</v>
      </c>
      <c r="D11" s="5" t="n">
        <v>2903</v>
      </c>
    </row>
    <row r="12" spans="1:4">
      <c r="A12" s="4" t="s">
        <v>88</v>
      </c>
      <c r="B12" s="5" t="n">
        <v>4272</v>
      </c>
      <c r="C12" s="5" t="n">
        <v>4208</v>
      </c>
      <c r="D12" s="5" t="n">
        <v>3830</v>
      </c>
    </row>
    <row r="13" spans="1:4">
      <c r="A13" s="4" t="s">
        <v>89</v>
      </c>
      <c r="B13" s="5" t="n">
        <v>1204</v>
      </c>
      <c r="C13" s="5" t="n">
        <v>369</v>
      </c>
      <c r="D13" s="5" t="n">
        <v>17</v>
      </c>
    </row>
    <row r="14" spans="1:4">
      <c r="A14" s="4" t="s">
        <v>90</v>
      </c>
      <c r="B14" s="5" t="n">
        <v>555509</v>
      </c>
      <c r="C14" s="5" t="n">
        <v>549408</v>
      </c>
      <c r="D14" s="5" t="n">
        <v>483287</v>
      </c>
    </row>
    <row r="15" spans="1:4">
      <c r="A15" s="4" t="s">
        <v>91</v>
      </c>
      <c r="B15" s="5" t="n">
        <v>32242</v>
      </c>
      <c r="C15" s="5" t="n">
        <v>18498</v>
      </c>
      <c r="D15" s="5" t="n">
        <v>47034</v>
      </c>
    </row>
    <row r="16" spans="1:4">
      <c r="A16" s="4" t="s">
        <v>92</v>
      </c>
      <c r="B16" s="5" t="n">
        <v>12037</v>
      </c>
      <c r="C16" s="5" t="n">
        <v>6902</v>
      </c>
      <c r="D16" s="5" t="n">
        <v>17544</v>
      </c>
    </row>
    <row r="17" spans="1:4">
      <c r="A17" s="4" t="s">
        <v>93</v>
      </c>
      <c r="B17" s="5" t="n">
        <v>20205</v>
      </c>
      <c r="C17" s="5" t="n">
        <v>11596</v>
      </c>
      <c r="D17" s="5" t="n">
        <v>29490</v>
      </c>
    </row>
    <row r="18" spans="1:4">
      <c r="A18" s="4" t="s">
        <v>94</v>
      </c>
      <c r="B18" s="5" t="n">
        <v>40</v>
      </c>
      <c r="C18" s="5" t="n">
        <v>40</v>
      </c>
      <c r="D18" s="5" t="n">
        <v>40</v>
      </c>
    </row>
    <row r="19" spans="1:4">
      <c r="A19" s="4" t="s">
        <v>95</v>
      </c>
      <c r="B19" s="6" t="n">
        <v>20165</v>
      </c>
      <c r="C19" s="6" t="n">
        <v>11556</v>
      </c>
      <c r="D19" s="6" t="n">
        <v>29450</v>
      </c>
    </row>
    <row r="20" spans="1:4">
      <c r="A20" s="3" t="s">
        <v>96</v>
      </c>
    </row>
    <row r="21" spans="1:4">
      <c r="A21" s="4" t="s">
        <v>97</v>
      </c>
      <c r="B21" s="7" t="n">
        <v>2.57</v>
      </c>
      <c r="C21" s="7" t="n">
        <v>1.38</v>
      </c>
      <c r="D21" s="7" t="n">
        <v>3.42</v>
      </c>
    </row>
    <row r="22" spans="1:4">
      <c r="A22" s="4" t="s">
        <v>98</v>
      </c>
      <c r="B22" s="7" t="n">
        <v>2.49</v>
      </c>
      <c r="C22" s="7" t="n">
        <v>1.33</v>
      </c>
      <c r="D22" s="7" t="n">
        <v>3.25</v>
      </c>
    </row>
    <row r="23" spans="1:4">
      <c r="A23" s="3" t="s">
        <v>99</v>
      </c>
    </row>
    <row r="24" spans="1:4">
      <c r="A24" s="4" t="s">
        <v>100</v>
      </c>
      <c r="B24" s="5" t="n">
        <v>7854238</v>
      </c>
      <c r="C24" s="5" t="n">
        <v>8370478</v>
      </c>
      <c r="D24" s="5" t="n">
        <v>8617864</v>
      </c>
    </row>
    <row r="25" spans="1:4">
      <c r="A25" s="4" t="s">
        <v>101</v>
      </c>
      <c r="B25" s="5" t="n">
        <v>8110777</v>
      </c>
      <c r="C25" s="5" t="n">
        <v>8666031</v>
      </c>
      <c r="D25" s="5" t="n">
        <v>90489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32</v>
      </c>
      <c r="D1" s="2" t="s">
        <v>78</v>
      </c>
      <c r="E1" s="2" t="s">
        <v>400</v>
      </c>
    </row>
    <row r="2" spans="1:5">
      <c r="A2" s="4" t="s">
        <v>401</v>
      </c>
      <c r="B2" s="6" t="n">
        <v>545916</v>
      </c>
      <c r="C2" s="6" t="n">
        <v>504149</v>
      </c>
    </row>
    <row r="3" spans="1:5">
      <c r="A3" s="4" t="s">
        <v>402</v>
      </c>
      <c r="B3" s="5" t="n">
        <v>-79062</v>
      </c>
      <c r="C3" s="5" t="n">
        <v>-66871</v>
      </c>
    </row>
    <row r="4" spans="1:5">
      <c r="A4" s="4" t="s">
        <v>403</v>
      </c>
      <c r="B4" s="5" t="n">
        <v>466854</v>
      </c>
      <c r="C4" s="5" t="n">
        <v>437278</v>
      </c>
    </row>
    <row r="5" spans="1:5">
      <c r="A5" s="4" t="s">
        <v>404</v>
      </c>
      <c r="B5" s="5" t="n">
        <v>-109693</v>
      </c>
      <c r="C5" s="5" t="n">
        <v>-102485</v>
      </c>
      <c r="D5" s="6" t="n">
        <v>-93224</v>
      </c>
      <c r="E5" s="6" t="n">
        <v>-86033</v>
      </c>
    </row>
    <row r="6" spans="1:5">
      <c r="A6" s="4" t="s">
        <v>36</v>
      </c>
      <c r="B6" s="6" t="n">
        <v>357161</v>
      </c>
      <c r="C6" s="6" t="n">
        <v>334793</v>
      </c>
      <c r="D6" s="6" t="n">
        <v>324144</v>
      </c>
      <c r="E6" s="6" t="n">
        <v>2932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78</v>
      </c>
    </row>
    <row r="3" spans="1:4">
      <c r="A3" s="4" t="s">
        <v>406</v>
      </c>
      <c r="B3" s="6" t="n">
        <v>334793</v>
      </c>
      <c r="C3" s="6" t="n">
        <v>324144</v>
      </c>
      <c r="D3" s="6" t="n">
        <v>293299</v>
      </c>
    </row>
    <row r="4" spans="1:4">
      <c r="A4" s="4" t="s">
        <v>111</v>
      </c>
      <c r="B4" s="5" t="n">
        <v>479099</v>
      </c>
      <c r="C4" s="5" t="n">
        <v>460499</v>
      </c>
      <c r="D4" s="5" t="n">
        <v>445405</v>
      </c>
    </row>
    <row r="5" spans="1:4">
      <c r="A5" s="4" t="s">
        <v>112</v>
      </c>
      <c r="B5" s="5" t="n">
        <v>-249264</v>
      </c>
      <c r="C5" s="5" t="n">
        <v>-248166</v>
      </c>
      <c r="D5" s="5" t="n">
        <v>-238845</v>
      </c>
    </row>
    <row r="6" spans="1:4">
      <c r="A6" s="4" t="s">
        <v>86</v>
      </c>
      <c r="B6" s="5" t="n">
        <v>-149097</v>
      </c>
      <c r="C6" s="5" t="n">
        <v>-144397</v>
      </c>
      <c r="D6" s="5" t="n">
        <v>-120289</v>
      </c>
    </row>
    <row r="7" spans="1:4">
      <c r="A7" s="4" t="s">
        <v>105</v>
      </c>
      <c r="B7" s="5" t="n">
        <v>-15627</v>
      </c>
      <c r="C7" s="5" t="n">
        <v>-13521</v>
      </c>
      <c r="D7" s="5" t="n">
        <v>-10588</v>
      </c>
    </row>
    <row r="8" spans="1:4">
      <c r="A8" s="4" t="s">
        <v>407</v>
      </c>
      <c r="B8" s="5" t="n">
        <v>-42743</v>
      </c>
      <c r="C8" s="5" t="n">
        <v>-43766</v>
      </c>
      <c r="D8" s="5" t="n">
        <v>-44838</v>
      </c>
    </row>
    <row r="9" spans="1:4">
      <c r="A9" s="4" t="s">
        <v>406</v>
      </c>
      <c r="B9" s="6" t="n">
        <v>357161</v>
      </c>
      <c r="C9" s="6" t="n">
        <v>334793</v>
      </c>
      <c r="D9" s="6" t="n">
        <v>3241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8</v>
      </c>
    </row>
    <row r="3" spans="1:4">
      <c r="A3" s="4" t="s">
        <v>406</v>
      </c>
      <c r="B3" s="6" t="n">
        <v>102485</v>
      </c>
      <c r="C3" s="6" t="n">
        <v>93224</v>
      </c>
      <c r="D3" s="6" t="n">
        <v>86033</v>
      </c>
    </row>
    <row r="4" spans="1:4">
      <c r="A4" s="4" t="s">
        <v>86</v>
      </c>
      <c r="B4" s="5" t="n">
        <v>149097</v>
      </c>
      <c r="C4" s="5" t="n">
        <v>144397</v>
      </c>
      <c r="D4" s="5" t="n">
        <v>120289</v>
      </c>
    </row>
    <row r="5" spans="1:4">
      <c r="A5" s="4" t="s">
        <v>409</v>
      </c>
      <c r="B5" s="5" t="n">
        <v>-141889</v>
      </c>
      <c r="C5" s="5" t="n">
        <v>-135136</v>
      </c>
      <c r="D5" s="5" t="n">
        <v>-113098</v>
      </c>
    </row>
    <row r="6" spans="1:4">
      <c r="A6" s="4" t="s">
        <v>406</v>
      </c>
      <c r="B6" s="6" t="n">
        <v>109693</v>
      </c>
      <c r="C6" s="6" t="n">
        <v>102485</v>
      </c>
      <c r="D6" s="6" t="n">
        <v>932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4" t="s">
        <v>411</v>
      </c>
      <c r="B2" s="6" t="n">
        <v>397341</v>
      </c>
      <c r="C2" s="6" t="n">
        <v>378631</v>
      </c>
    </row>
    <row r="3" spans="1:3">
      <c r="A3" s="4" t="s">
        <v>412</v>
      </c>
      <c r="B3" s="4" t="s">
        <v>413</v>
      </c>
      <c r="C3" s="4" t="s">
        <v>414</v>
      </c>
    </row>
    <row r="4" spans="1:3">
      <c r="A4" s="4" t="s">
        <v>415</v>
      </c>
      <c r="B4" s="6" t="n">
        <v>52869</v>
      </c>
      <c r="C4" s="6" t="n">
        <v>45631</v>
      </c>
    </row>
    <row r="5" spans="1:3">
      <c r="A5" s="4" t="s">
        <v>416</v>
      </c>
      <c r="B5" s="4" t="s">
        <v>417</v>
      </c>
      <c r="C5" s="4" t="s">
        <v>418</v>
      </c>
    </row>
    <row r="6" spans="1:3">
      <c r="A6" s="4" t="s">
        <v>419</v>
      </c>
      <c r="B6" s="6" t="n">
        <v>11658</v>
      </c>
      <c r="C6" s="6" t="n">
        <v>8429</v>
      </c>
    </row>
    <row r="7" spans="1:3">
      <c r="A7" s="4" t="s">
        <v>420</v>
      </c>
      <c r="B7" s="4" t="s">
        <v>421</v>
      </c>
      <c r="C7" s="4" t="s">
        <v>422</v>
      </c>
    </row>
    <row r="8" spans="1:3">
      <c r="A8" s="4" t="s">
        <v>423</v>
      </c>
      <c r="B8" s="6" t="n">
        <v>3516</v>
      </c>
      <c r="C8" s="6" t="n">
        <v>3498</v>
      </c>
    </row>
    <row r="9" spans="1:3">
      <c r="A9" s="4" t="s">
        <v>424</v>
      </c>
      <c r="B9" s="4" t="s">
        <v>425</v>
      </c>
      <c r="C9" s="4" t="s">
        <v>426</v>
      </c>
    </row>
    <row r="10" spans="1:3">
      <c r="A10" s="4" t="s">
        <v>427</v>
      </c>
      <c r="B10" s="4" t="s">
        <v>428</v>
      </c>
      <c r="C10" s="4" t="s">
        <v>429</v>
      </c>
    </row>
    <row r="11" spans="1:3">
      <c r="A11" s="4" t="s">
        <v>319</v>
      </c>
      <c r="B11" s="6" t="n">
        <v>1470</v>
      </c>
      <c r="C11" s="6" t="n">
        <v>1089</v>
      </c>
    </row>
    <row r="12" spans="1:3">
      <c r="A12" s="4" t="s">
        <v>430</v>
      </c>
      <c r="B12" s="4" t="s">
        <v>431</v>
      </c>
      <c r="C12" s="4" t="s">
        <v>431</v>
      </c>
    </row>
    <row r="13" spans="1:3">
      <c r="A13" s="4" t="s">
        <v>432</v>
      </c>
      <c r="B13" s="6" t="n">
        <v>466854</v>
      </c>
      <c r="C13" s="6" t="n">
        <v>4372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3</v>
      </c>
      <c r="B1" s="2" t="s">
        <v>1</v>
      </c>
    </row>
    <row r="2" spans="1:3">
      <c r="B2" s="2" t="s">
        <v>2</v>
      </c>
      <c r="C2" s="2" t="s">
        <v>32</v>
      </c>
    </row>
    <row r="3" spans="1:3">
      <c r="A3" s="4" t="s">
        <v>434</v>
      </c>
      <c r="B3" s="4" t="s">
        <v>393</v>
      </c>
      <c r="C3" s="4" t="s">
        <v>394</v>
      </c>
    </row>
    <row r="4" spans="1:3">
      <c r="A4" s="4" t="s">
        <v>435</v>
      </c>
      <c r="B4" s="4" t="s">
        <v>436</v>
      </c>
      <c r="C4" s="4" t="s">
        <v>4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8</v>
      </c>
      <c r="B1" s="2" t="s">
        <v>1</v>
      </c>
    </row>
    <row r="2" spans="1:3">
      <c r="B2" s="2" t="s">
        <v>2</v>
      </c>
      <c r="C2" s="2" t="s">
        <v>32</v>
      </c>
    </row>
    <row r="3" spans="1:3">
      <c r="A3" s="4" t="s">
        <v>439</v>
      </c>
      <c r="B3" s="4" t="s">
        <v>440</v>
      </c>
      <c r="C3" s="4" t="s">
        <v>441</v>
      </c>
    </row>
    <row r="4" spans="1:3">
      <c r="A4" s="4" t="s">
        <v>442</v>
      </c>
      <c r="B4" s="4" t="s">
        <v>443</v>
      </c>
      <c r="C4" s="4" t="s">
        <v>4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446</v>
      </c>
      <c r="B2" s="6" t="n">
        <v>-26182</v>
      </c>
      <c r="C2" s="6" t="n">
        <v>-22383</v>
      </c>
    </row>
    <row r="3" spans="1:3">
      <c r="A3" s="4" t="s">
        <v>42</v>
      </c>
      <c r="B3" s="5" t="n">
        <v>30139</v>
      </c>
      <c r="C3" s="5" t="n">
        <v>34755</v>
      </c>
    </row>
    <row r="4" spans="1:3">
      <c r="A4" s="4" t="s">
        <v>447</v>
      </c>
    </row>
    <row r="5" spans="1:3">
      <c r="A5" s="4" t="s">
        <v>448</v>
      </c>
      <c r="B5" s="5" t="n">
        <v>6742</v>
      </c>
      <c r="C5" s="5" t="n">
        <v>6711</v>
      </c>
    </row>
    <row r="6" spans="1:3">
      <c r="A6" s="4" t="s">
        <v>449</v>
      </c>
    </row>
    <row r="7" spans="1:3">
      <c r="A7" s="4" t="s">
        <v>448</v>
      </c>
      <c r="B7" s="5" t="n">
        <v>11972</v>
      </c>
      <c r="C7" s="5" t="n">
        <v>11928</v>
      </c>
    </row>
    <row r="8" spans="1:3">
      <c r="A8" s="4" t="s">
        <v>450</v>
      </c>
    </row>
    <row r="9" spans="1:3">
      <c r="A9" s="4" t="s">
        <v>448</v>
      </c>
      <c r="B9" s="5" t="n">
        <v>13143</v>
      </c>
      <c r="C9" s="5" t="n">
        <v>14941</v>
      </c>
    </row>
    <row r="10" spans="1:3">
      <c r="A10" s="4" t="s">
        <v>451</v>
      </c>
    </row>
    <row r="11" spans="1:3">
      <c r="A11" s="4" t="s">
        <v>448</v>
      </c>
      <c r="B11" s="5" t="n">
        <v>24464</v>
      </c>
      <c r="C11" s="5" t="n">
        <v>23308</v>
      </c>
    </row>
    <row r="12" spans="1:3">
      <c r="A12" s="4" t="s">
        <v>452</v>
      </c>
    </row>
    <row r="13" spans="1:3">
      <c r="A13" s="4" t="s">
        <v>448</v>
      </c>
      <c r="B13" s="4" t="s">
        <v>40</v>
      </c>
      <c r="C13" s="6" t="n">
        <v>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4" t="s">
        <v>454</v>
      </c>
      <c r="B2" s="6" t="n">
        <v>5406</v>
      </c>
      <c r="C2" s="6" t="n">
        <v>3684</v>
      </c>
    </row>
    <row r="3" spans="1:3">
      <c r="A3" s="4" t="s">
        <v>455</v>
      </c>
      <c r="B3" s="5" t="n">
        <v>669</v>
      </c>
      <c r="C3" s="4" t="s">
        <v>40</v>
      </c>
    </row>
    <row r="4" spans="1:3">
      <c r="A4" s="4" t="s">
        <v>456</v>
      </c>
      <c r="B4" s="5" t="n">
        <v>2894</v>
      </c>
      <c r="C4" s="5" t="n">
        <v>2736</v>
      </c>
    </row>
    <row r="5" spans="1:3">
      <c r="A5" s="4" t="s">
        <v>457</v>
      </c>
      <c r="B5" s="5" t="n">
        <v>4827</v>
      </c>
      <c r="C5" s="5" t="n">
        <v>4825</v>
      </c>
    </row>
    <row r="6" spans="1:3">
      <c r="A6" s="4" t="s">
        <v>46</v>
      </c>
      <c r="B6" s="6" t="n">
        <v>13796</v>
      </c>
      <c r="C6" s="6" t="n">
        <v>112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58</v>
      </c>
      <c r="B1" s="2" t="s">
        <v>459</v>
      </c>
      <c r="C1" s="2" t="s">
        <v>4</v>
      </c>
      <c r="D1" s="2" t="s">
        <v>460</v>
      </c>
      <c r="E1" s="2" t="s">
        <v>461</v>
      </c>
      <c r="F1" s="2" t="s">
        <v>462</v>
      </c>
      <c r="G1" s="2" t="s">
        <v>463</v>
      </c>
      <c r="H1" s="2" t="s">
        <v>2</v>
      </c>
      <c r="I1" s="2" t="s">
        <v>32</v>
      </c>
      <c r="J1" s="2" t="s">
        <v>78</v>
      </c>
      <c r="K1" s="2" t="s">
        <v>464</v>
      </c>
      <c r="L1" s="2" t="s">
        <v>465</v>
      </c>
      <c r="M1" s="2" t="s">
        <v>466</v>
      </c>
      <c r="N1" s="2" t="s">
        <v>467</v>
      </c>
      <c r="O1" s="2" t="s">
        <v>468</v>
      </c>
    </row>
    <row r="2" spans="1:15">
      <c r="A2" s="4" t="s">
        <v>333</v>
      </c>
      <c r="H2" s="4" t="s">
        <v>334</v>
      </c>
    </row>
    <row r="3" spans="1:15">
      <c r="A3" s="4" t="s">
        <v>335</v>
      </c>
      <c r="H3" s="4" t="s">
        <v>336</v>
      </c>
    </row>
    <row r="4" spans="1:15">
      <c r="A4" s="4" t="s">
        <v>337</v>
      </c>
      <c r="H4" s="4" t="s">
        <v>338</v>
      </c>
    </row>
    <row r="5" spans="1:15">
      <c r="A5" s="4" t="s">
        <v>469</v>
      </c>
      <c r="H5" s="6" t="n">
        <v>252000</v>
      </c>
      <c r="I5" s="6" t="n">
        <v>214000</v>
      </c>
      <c r="J5" s="6" t="n">
        <v>188000</v>
      </c>
    </row>
    <row r="6" spans="1:15">
      <c r="A6" s="4" t="s">
        <v>470</v>
      </c>
      <c r="H6" s="5" t="n">
        <v>449000</v>
      </c>
    </row>
    <row r="7" spans="1:15">
      <c r="A7" s="4" t="s">
        <v>471</v>
      </c>
      <c r="H7" s="5" t="n">
        <v>593000</v>
      </c>
      <c r="I7" s="6" t="n">
        <v>396000</v>
      </c>
    </row>
    <row r="8" spans="1:15">
      <c r="A8" s="4" t="s">
        <v>472</v>
      </c>
    </row>
    <row r="9" spans="1:15">
      <c r="A9" s="4" t="s">
        <v>473</v>
      </c>
      <c r="D9" s="6" t="n">
        <v>550000</v>
      </c>
    </row>
    <row r="10" spans="1:15">
      <c r="A10" s="4" t="s">
        <v>474</v>
      </c>
      <c r="D10" s="6" t="n">
        <v>10005</v>
      </c>
    </row>
    <row r="11" spans="1:15">
      <c r="A11" s="4" t="s">
        <v>475</v>
      </c>
      <c r="D11" s="4" t="s">
        <v>476</v>
      </c>
    </row>
    <row r="12" spans="1:15">
      <c r="A12" s="4" t="s">
        <v>477</v>
      </c>
      <c r="H12" s="5" t="n">
        <v>413000</v>
      </c>
    </row>
    <row r="13" spans="1:15">
      <c r="A13" s="4" t="s">
        <v>478</v>
      </c>
    </row>
    <row r="14" spans="1:15">
      <c r="A14" s="4" t="s">
        <v>479</v>
      </c>
      <c r="K14" s="6" t="n">
        <v>27500000</v>
      </c>
    </row>
    <row r="15" spans="1:15">
      <c r="A15" s="4" t="s">
        <v>480</v>
      </c>
      <c r="K15" s="5" t="n">
        <v>200000000</v>
      </c>
    </row>
    <row r="16" spans="1:15">
      <c r="A16" s="4" t="s">
        <v>481</v>
      </c>
      <c r="B16" s="6" t="n">
        <v>40000000</v>
      </c>
    </row>
    <row r="17" spans="1:15">
      <c r="A17" s="4" t="s">
        <v>482</v>
      </c>
      <c r="B17" s="5" t="n">
        <v>200000000</v>
      </c>
      <c r="H17" s="6" t="n">
        <v>200000000</v>
      </c>
      <c r="K17" s="5" t="n">
        <v>172500000</v>
      </c>
      <c r="L17" s="6" t="n">
        <v>145000000</v>
      </c>
      <c r="N17" s="6" t="n">
        <v>145000000</v>
      </c>
      <c r="O17" s="6" t="n">
        <v>125000000</v>
      </c>
    </row>
    <row r="18" spans="1:15">
      <c r="A18" s="4" t="s">
        <v>333</v>
      </c>
      <c r="H18" s="4" t="s">
        <v>334</v>
      </c>
    </row>
    <row r="19" spans="1:15">
      <c r="A19" s="4" t="s">
        <v>335</v>
      </c>
      <c r="H19" s="4" t="s">
        <v>336</v>
      </c>
    </row>
    <row r="20" spans="1:15">
      <c r="A20" s="4" t="s">
        <v>337</v>
      </c>
      <c r="H20" s="4" t="s">
        <v>338</v>
      </c>
    </row>
    <row r="21" spans="1:15">
      <c r="A21" s="4" t="s">
        <v>483</v>
      </c>
      <c r="B21" s="6" t="n">
        <v>50000000</v>
      </c>
      <c r="H21" s="6" t="n">
        <v>79000000</v>
      </c>
      <c r="K21" s="6" t="n">
        <v>55000000</v>
      </c>
    </row>
    <row r="22" spans="1:15">
      <c r="A22" s="4" t="s">
        <v>484</v>
      </c>
      <c r="B22" s="4" t="s">
        <v>485</v>
      </c>
      <c r="C22" s="4" t="s">
        <v>323</v>
      </c>
    </row>
    <row r="23" spans="1:15">
      <c r="A23" s="4" t="s">
        <v>486</v>
      </c>
      <c r="B23" s="4" t="s">
        <v>323</v>
      </c>
      <c r="C23" s="4" t="s">
        <v>487</v>
      </c>
    </row>
    <row r="24" spans="1:15">
      <c r="A24" s="4" t="s">
        <v>488</v>
      </c>
    </row>
    <row r="25" spans="1:15">
      <c r="A25" s="4" t="s">
        <v>489</v>
      </c>
      <c r="H25" s="4" t="s">
        <v>490</v>
      </c>
    </row>
    <row r="26" spans="1:15">
      <c r="A26" s="4" t="s">
        <v>491</v>
      </c>
    </row>
    <row r="27" spans="1:15">
      <c r="A27" s="4" t="s">
        <v>483</v>
      </c>
      <c r="F27" s="6" t="n">
        <v>55000000</v>
      </c>
    </row>
    <row r="28" spans="1:15">
      <c r="A28" s="4" t="s">
        <v>492</v>
      </c>
      <c r="F28" s="4" t="s">
        <v>429</v>
      </c>
    </row>
    <row r="29" spans="1:15">
      <c r="A29" s="4" t="s">
        <v>493</v>
      </c>
    </row>
    <row r="30" spans="1:15">
      <c r="A30" s="4" t="s">
        <v>494</v>
      </c>
      <c r="M30" s="6" t="n">
        <v>10000000</v>
      </c>
    </row>
    <row r="31" spans="1:15">
      <c r="A31" s="4" t="s">
        <v>495</v>
      </c>
    </row>
    <row r="32" spans="1:15">
      <c r="A32" s="4" t="s">
        <v>496</v>
      </c>
      <c r="E32" s="4" t="s">
        <v>497</v>
      </c>
    </row>
    <row r="33" spans="1:15">
      <c r="A33" s="4" t="s">
        <v>498</v>
      </c>
    </row>
    <row r="34" spans="1:15">
      <c r="A34" s="4" t="s">
        <v>499</v>
      </c>
      <c r="G34" s="4" t="s">
        <v>370</v>
      </c>
    </row>
    <row r="35" spans="1:15">
      <c r="A35" s="4" t="s">
        <v>500</v>
      </c>
      <c r="B35" s="4" t="s">
        <v>501</v>
      </c>
    </row>
    <row r="36" spans="1:15">
      <c r="A36" s="4" t="s">
        <v>502</v>
      </c>
      <c r="B36" s="4" t="s">
        <v>503</v>
      </c>
    </row>
    <row r="37" spans="1:15">
      <c r="A37" s="4" t="s">
        <v>504</v>
      </c>
    </row>
    <row r="38" spans="1:15">
      <c r="A38" s="4" t="s">
        <v>499</v>
      </c>
      <c r="G38" s="4" t="s">
        <v>398</v>
      </c>
    </row>
    <row r="39" spans="1:15">
      <c r="A39" s="4" t="s">
        <v>500</v>
      </c>
      <c r="B39" s="4" t="s">
        <v>398</v>
      </c>
    </row>
    <row r="40" spans="1:15">
      <c r="A40" s="4" t="s">
        <v>502</v>
      </c>
      <c r="B40" s="4" t="s">
        <v>3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05</v>
      </c>
      <c r="B1" s="2" t="s">
        <v>1</v>
      </c>
    </row>
    <row r="2" spans="1:8">
      <c r="B2" s="2" t="s">
        <v>2</v>
      </c>
      <c r="C2" s="2" t="s">
        <v>459</v>
      </c>
      <c r="D2" s="2" t="s">
        <v>32</v>
      </c>
      <c r="E2" s="2" t="s">
        <v>464</v>
      </c>
      <c r="F2" s="2" t="s">
        <v>465</v>
      </c>
      <c r="G2" s="2" t="s">
        <v>467</v>
      </c>
      <c r="H2" s="2" t="s">
        <v>468</v>
      </c>
    </row>
    <row r="3" spans="1:8">
      <c r="A3" s="4" t="s">
        <v>49</v>
      </c>
      <c r="B3" s="6" t="n">
        <v>117944000</v>
      </c>
      <c r="D3" s="6" t="n">
        <v>107902000</v>
      </c>
    </row>
    <row r="4" spans="1:8">
      <c r="A4" s="4" t="s">
        <v>478</v>
      </c>
    </row>
    <row r="5" spans="1:8">
      <c r="A5" s="4" t="s">
        <v>506</v>
      </c>
      <c r="B5" s="6" t="n">
        <v>200000000</v>
      </c>
      <c r="C5" s="6" t="n">
        <v>200000000</v>
      </c>
      <c r="E5" s="6" t="n">
        <v>172500000</v>
      </c>
      <c r="F5" s="6" t="n">
        <v>145000000</v>
      </c>
      <c r="G5" s="6" t="n">
        <v>145000000</v>
      </c>
      <c r="H5" s="6" t="n">
        <v>125000000</v>
      </c>
    </row>
    <row r="6" spans="1:8">
      <c r="A6" s="4" t="s">
        <v>507</v>
      </c>
      <c r="B6" s="4" t="s">
        <v>508</v>
      </c>
    </row>
    <row r="7" spans="1:8">
      <c r="A7" s="4" t="s">
        <v>49</v>
      </c>
      <c r="B7" s="6" t="n">
        <v>118124000</v>
      </c>
      <c r="D7" s="6" t="n">
        <v>107386000</v>
      </c>
    </row>
    <row r="8" spans="1:8">
      <c r="A8" s="4" t="s">
        <v>509</v>
      </c>
      <c r="B8" s="4" t="s">
        <v>510</v>
      </c>
      <c r="D8" s="4" t="s">
        <v>511</v>
      </c>
    </row>
    <row r="9" spans="1:8">
      <c r="A9" s="4" t="s">
        <v>488</v>
      </c>
    </row>
    <row r="10" spans="1:8">
      <c r="A10" s="4" t="s">
        <v>509</v>
      </c>
      <c r="B10"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8</v>
      </c>
    </row>
    <row r="3" spans="1:4">
      <c r="A3" s="3" t="s">
        <v>103</v>
      </c>
    </row>
    <row r="4" spans="1:4">
      <c r="A4" s="4" t="s">
        <v>93</v>
      </c>
      <c r="B4" s="6" t="n">
        <v>20205000</v>
      </c>
      <c r="C4" s="6" t="n">
        <v>11596000</v>
      </c>
      <c r="D4" s="6" t="n">
        <v>29490000</v>
      </c>
    </row>
    <row r="5" spans="1:4">
      <c r="A5" s="3" t="s">
        <v>104</v>
      </c>
    </row>
    <row r="6" spans="1:4">
      <c r="A6" s="4" t="s">
        <v>86</v>
      </c>
      <c r="B6" s="5" t="n">
        <v>149097000</v>
      </c>
      <c r="C6" s="5" t="n">
        <v>144397000</v>
      </c>
      <c r="D6" s="5" t="n">
        <v>120289000</v>
      </c>
    </row>
    <row r="7" spans="1:4">
      <c r="A7" s="4" t="s">
        <v>105</v>
      </c>
      <c r="B7" s="5" t="n">
        <v>15627000</v>
      </c>
      <c r="C7" s="5" t="n">
        <v>13521000</v>
      </c>
      <c r="D7" s="5" t="n">
        <v>10588000</v>
      </c>
    </row>
    <row r="8" spans="1:4">
      <c r="A8" s="4" t="s">
        <v>88</v>
      </c>
      <c r="B8" s="5" t="n">
        <v>4272000</v>
      </c>
      <c r="C8" s="5" t="n">
        <v>4208000</v>
      </c>
      <c r="D8" s="5" t="n">
        <v>3830000</v>
      </c>
    </row>
    <row r="9" spans="1:4">
      <c r="A9" s="4" t="s">
        <v>106</v>
      </c>
      <c r="B9" s="5" t="n">
        <v>252000</v>
      </c>
      <c r="C9" s="5" t="n">
        <v>214000</v>
      </c>
      <c r="D9" s="5" t="n">
        <v>188000</v>
      </c>
    </row>
    <row r="10" spans="1:4">
      <c r="A10" s="4" t="s">
        <v>89</v>
      </c>
      <c r="B10" s="5" t="n">
        <v>1204000</v>
      </c>
      <c r="C10" s="5" t="n">
        <v>369000</v>
      </c>
      <c r="D10" s="5" t="n">
        <v>17000</v>
      </c>
    </row>
    <row r="11" spans="1:4">
      <c r="A11" s="4" t="s">
        <v>107</v>
      </c>
      <c r="B11" s="5" t="n">
        <v>1293000</v>
      </c>
      <c r="C11" s="5" t="n">
        <v>1519000</v>
      </c>
      <c r="D11" s="5" t="n">
        <v>780000</v>
      </c>
    </row>
    <row r="12" spans="1:4">
      <c r="A12" s="4" t="s">
        <v>108</v>
      </c>
      <c r="B12" s="5" t="n">
        <v>638000</v>
      </c>
      <c r="C12" s="5" t="n">
        <v>-898000</v>
      </c>
      <c r="D12" s="5" t="n">
        <v>3934000</v>
      </c>
    </row>
    <row r="13" spans="1:4">
      <c r="A13" s="4" t="s">
        <v>109</v>
      </c>
      <c r="B13" s="5" t="n">
        <v>-1183000</v>
      </c>
      <c r="C13" s="5" t="n">
        <v>-238000</v>
      </c>
      <c r="D13" s="5" t="n">
        <v>-1627000</v>
      </c>
    </row>
    <row r="14" spans="1:4">
      <c r="A14" s="3" t="s">
        <v>110</v>
      </c>
    </row>
    <row r="15" spans="1:4">
      <c r="A15" s="4" t="s">
        <v>111</v>
      </c>
      <c r="B15" s="5" t="n">
        <v>-479099000</v>
      </c>
      <c r="C15" s="5" t="n">
        <v>-460499000</v>
      </c>
      <c r="D15" s="5" t="n">
        <v>-445405000</v>
      </c>
    </row>
    <row r="16" spans="1:4">
      <c r="A16" s="4" t="s">
        <v>112</v>
      </c>
      <c r="B16" s="5" t="n">
        <v>249264000</v>
      </c>
      <c r="C16" s="5" t="n">
        <v>248166000</v>
      </c>
      <c r="D16" s="5" t="n">
        <v>238845000</v>
      </c>
    </row>
    <row r="17" spans="1:4">
      <c r="A17" s="4" t="s">
        <v>35</v>
      </c>
      <c r="B17" s="5" t="n">
        <v>-382000</v>
      </c>
      <c r="C17" s="5" t="n">
        <v>286000</v>
      </c>
      <c r="D17" s="5" t="n">
        <v>-172000</v>
      </c>
    </row>
    <row r="18" spans="1:4">
      <c r="A18" s="4" t="s">
        <v>37</v>
      </c>
      <c r="B18" s="5" t="n">
        <v>42493000</v>
      </c>
      <c r="C18" s="5" t="n">
        <v>48154000</v>
      </c>
      <c r="D18" s="5" t="n">
        <v>40686000</v>
      </c>
    </row>
    <row r="19" spans="1:4">
      <c r="A19" s="4" t="s">
        <v>38</v>
      </c>
      <c r="B19" s="5" t="n">
        <v>-730000</v>
      </c>
      <c r="C19" s="5" t="n">
        <v>284000</v>
      </c>
      <c r="D19" s="5" t="n">
        <v>-887000</v>
      </c>
    </row>
    <row r="20" spans="1:4">
      <c r="A20" s="4" t="s">
        <v>113</v>
      </c>
      <c r="B20" s="5" t="n">
        <v>676000</v>
      </c>
      <c r="C20" s="5" t="n">
        <v>1115000</v>
      </c>
      <c r="D20" s="5" t="n">
        <v>3862000</v>
      </c>
    </row>
    <row r="21" spans="1:4">
      <c r="A21" s="4" t="s">
        <v>114</v>
      </c>
      <c r="B21" s="5" t="n">
        <v>2963000</v>
      </c>
      <c r="C21" s="5" t="n">
        <v>-11000</v>
      </c>
      <c r="D21" s="5" t="n">
        <v>200000</v>
      </c>
    </row>
    <row r="22" spans="1:4">
      <c r="A22" s="4" t="s">
        <v>115</v>
      </c>
      <c r="B22" s="5" t="n">
        <v>7334000</v>
      </c>
      <c r="C22" s="5" t="n">
        <v>14286000</v>
      </c>
      <c r="D22" s="5" t="n">
        <v>12387000</v>
      </c>
    </row>
    <row r="23" spans="1:4">
      <c r="A23" s="3" t="s">
        <v>116</v>
      </c>
    </row>
    <row r="24" spans="1:4">
      <c r="A24" s="4" t="s">
        <v>117</v>
      </c>
      <c r="B24" s="5" t="n">
        <v>-1587000</v>
      </c>
      <c r="C24" s="5" t="n">
        <v>-4526000</v>
      </c>
      <c r="D24" s="5" t="n">
        <v>-4009000</v>
      </c>
    </row>
    <row r="25" spans="1:4">
      <c r="A25" s="4" t="s">
        <v>118</v>
      </c>
      <c r="B25" s="5" t="n">
        <v>932000</v>
      </c>
      <c r="C25" s="5" t="n">
        <v>7000</v>
      </c>
      <c r="D25" s="5" t="n">
        <v>112000</v>
      </c>
    </row>
    <row r="26" spans="1:4">
      <c r="A26" s="4" t="s">
        <v>119</v>
      </c>
      <c r="B26" s="5" t="n">
        <v>-655000</v>
      </c>
      <c r="C26" s="5" t="n">
        <v>-4519000</v>
      </c>
      <c r="D26" s="5" t="n">
        <v>-3897000</v>
      </c>
    </row>
    <row r="27" spans="1:4">
      <c r="A27" s="3" t="s">
        <v>120</v>
      </c>
    </row>
    <row r="28" spans="1:4">
      <c r="A28" s="4" t="s">
        <v>121</v>
      </c>
      <c r="B28" s="5" t="n">
        <v>1895000</v>
      </c>
      <c r="C28" s="5" t="n">
        <v>400000</v>
      </c>
      <c r="D28" s="5" t="n">
        <v>4143000</v>
      </c>
    </row>
    <row r="29" spans="1:4">
      <c r="A29" s="4" t="s">
        <v>122</v>
      </c>
      <c r="B29" s="5" t="n">
        <v>1183000</v>
      </c>
      <c r="C29" s="5" t="n">
        <v>238000</v>
      </c>
      <c r="D29" s="5" t="n">
        <v>1627000</v>
      </c>
    </row>
    <row r="30" spans="1:4">
      <c r="A30" s="4" t="s">
        <v>123</v>
      </c>
      <c r="B30" s="5" t="n">
        <v>142000</v>
      </c>
      <c r="C30" s="5" t="n">
        <v>186000</v>
      </c>
      <c r="D30" s="5" t="n">
        <v>146000</v>
      </c>
    </row>
    <row r="31" spans="1:4">
      <c r="A31" s="4" t="s">
        <v>124</v>
      </c>
      <c r="B31" s="5" t="n">
        <v>-20486000</v>
      </c>
      <c r="C31" s="5" t="n">
        <v>-14214000</v>
      </c>
      <c r="D31" s="5" t="n">
        <v>-20020000</v>
      </c>
    </row>
    <row r="32" spans="1:4">
      <c r="A32" s="4" t="s">
        <v>125</v>
      </c>
      <c r="B32" s="5" t="n">
        <v>-40000</v>
      </c>
      <c r="C32" s="5" t="n">
        <v>-40000</v>
      </c>
      <c r="D32" s="5" t="n">
        <v>-40000</v>
      </c>
    </row>
    <row r="33" spans="1:4">
      <c r="A33" s="4" t="s">
        <v>126</v>
      </c>
      <c r="B33" s="5" t="n">
        <v>-449000</v>
      </c>
      <c r="C33" s="5" t="n">
        <v>146000</v>
      </c>
      <c r="D33" s="5" t="n">
        <v>-256000</v>
      </c>
    </row>
    <row r="34" spans="1:4">
      <c r="A34" s="4" t="s">
        <v>127</v>
      </c>
      <c r="B34" s="5" t="n">
        <v>669000</v>
      </c>
      <c r="C34" s="5" t="n">
        <v>-1587000</v>
      </c>
      <c r="D34" s="5" t="n">
        <v>502000</v>
      </c>
    </row>
    <row r="35" spans="1:4">
      <c r="A35" s="4" t="s">
        <v>128</v>
      </c>
      <c r="B35" s="5" t="n">
        <v>-104000</v>
      </c>
      <c r="C35" s="5" t="n">
        <v>-34000</v>
      </c>
      <c r="D35" s="4" t="s">
        <v>40</v>
      </c>
    </row>
    <row r="36" spans="1:4">
      <c r="A36" s="4" t="s">
        <v>129</v>
      </c>
      <c r="B36" s="5" t="n">
        <v>387050000</v>
      </c>
      <c r="C36" s="5" t="n">
        <v>374214000</v>
      </c>
      <c r="D36" s="5" t="n">
        <v>377225000</v>
      </c>
    </row>
    <row r="37" spans="1:4">
      <c r="A37" s="4" t="s">
        <v>130</v>
      </c>
      <c r="B37" s="5" t="n">
        <v>-376707000</v>
      </c>
      <c r="C37" s="5" t="n">
        <v>-369264000</v>
      </c>
      <c r="D37" s="5" t="n">
        <v>-371316000</v>
      </c>
    </row>
    <row r="38" spans="1:4">
      <c r="A38" s="4" t="s">
        <v>131</v>
      </c>
      <c r="B38" s="5" t="n">
        <v>-6847000</v>
      </c>
      <c r="C38" s="5" t="n">
        <v>-9955000</v>
      </c>
      <c r="D38" s="5" t="n">
        <v>-7989000</v>
      </c>
    </row>
    <row r="39" spans="1:4">
      <c r="A39" s="4" t="s">
        <v>132</v>
      </c>
      <c r="B39" s="5" t="n">
        <v>-168000</v>
      </c>
      <c r="C39" s="5" t="n">
        <v>-188000</v>
      </c>
      <c r="D39" s="5" t="n">
        <v>501000</v>
      </c>
    </row>
    <row r="40" spans="1:4">
      <c r="A40" s="4" t="s">
        <v>133</v>
      </c>
      <c r="B40" s="5" t="n">
        <v>602000</v>
      </c>
      <c r="C40" s="5" t="n">
        <v>790000</v>
      </c>
      <c r="D40" s="5" t="n">
        <v>289000</v>
      </c>
    </row>
    <row r="41" spans="1:4">
      <c r="A41" s="4" t="s">
        <v>134</v>
      </c>
      <c r="B41" s="5" t="n">
        <v>434000</v>
      </c>
      <c r="C41" s="5" t="n">
        <v>602000</v>
      </c>
      <c r="D41" s="5" t="n">
        <v>790000</v>
      </c>
    </row>
    <row r="42" spans="1:4">
      <c r="A42" s="4" t="s">
        <v>64</v>
      </c>
    </row>
    <row r="43" spans="1:4">
      <c r="A43" s="3" t="s">
        <v>110</v>
      </c>
    </row>
    <row r="44" spans="1:4">
      <c r="A44" s="4" t="s">
        <v>135</v>
      </c>
      <c r="B44" s="5" t="n">
        <v>1167000</v>
      </c>
      <c r="C44" s="5" t="n">
        <v>1653000</v>
      </c>
      <c r="D44" s="5" t="n">
        <v>2419000</v>
      </c>
    </row>
    <row r="45" spans="1:4">
      <c r="A45" s="4" t="s">
        <v>66</v>
      </c>
    </row>
    <row r="46" spans="1:4">
      <c r="A46" s="3" t="s">
        <v>110</v>
      </c>
    </row>
    <row r="47" spans="1:4">
      <c r="A47" s="4" t="s">
        <v>135</v>
      </c>
      <c r="B47" s="6" t="n">
        <v>-423000</v>
      </c>
      <c r="C47" s="6" t="n">
        <v>450000</v>
      </c>
      <c r="D47" s="6" t="n">
        <v>535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5"/>
  </cols>
  <sheetData>
    <row r="1" spans="1:2">
      <c r="A1" s="1" t="s">
        <v>512</v>
      </c>
      <c r="B1" s="2" t="s">
        <v>311</v>
      </c>
    </row>
    <row r="2" spans="1:2">
      <c r="B2" s="2" t="s">
        <v>513</v>
      </c>
    </row>
    <row r="3" spans="1:2">
      <c r="A3" s="4" t="s">
        <v>514</v>
      </c>
      <c r="B3" s="4" t="s">
        <v>515</v>
      </c>
    </row>
    <row r="4" spans="1:2">
      <c r="A4" s="4" t="s">
        <v>362</v>
      </c>
    </row>
    <row r="5" spans="1:2">
      <c r="A5" s="4" t="s">
        <v>516</v>
      </c>
      <c r="B5" s="4" t="s">
        <v>517</v>
      </c>
    </row>
    <row r="6" spans="1:2">
      <c r="A6" s="4" t="s">
        <v>358</v>
      </c>
    </row>
    <row r="7" spans="1:2">
      <c r="A7" s="4" t="s">
        <v>516</v>
      </c>
      <c r="B7"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4" t="s">
        <v>520</v>
      </c>
    </row>
    <row r="3" spans="1:3">
      <c r="A3" s="4" t="s">
        <v>521</v>
      </c>
      <c r="B3" s="6" t="n">
        <v>434</v>
      </c>
      <c r="C3" s="6" t="n">
        <v>602</v>
      </c>
    </row>
    <row r="4" spans="1:3">
      <c r="A4" s="4" t="s">
        <v>36</v>
      </c>
      <c r="B4" s="5" t="n">
        <v>357161</v>
      </c>
      <c r="C4" s="5" t="n">
        <v>334793</v>
      </c>
    </row>
    <row r="5" spans="1:3">
      <c r="A5" s="4" t="s">
        <v>45</v>
      </c>
      <c r="B5" s="5" t="n">
        <v>11224</v>
      </c>
      <c r="C5" s="5" t="n">
        <v>12313</v>
      </c>
    </row>
    <row r="6" spans="1:3">
      <c r="A6" s="4" t="s">
        <v>522</v>
      </c>
      <c r="B6" s="5" t="n">
        <v>117944</v>
      </c>
      <c r="C6" s="5" t="n">
        <v>107902</v>
      </c>
    </row>
    <row r="7" spans="1:3">
      <c r="A7" s="4" t="s">
        <v>523</v>
      </c>
    </row>
    <row r="8" spans="1:3">
      <c r="A8" s="4" t="s">
        <v>521</v>
      </c>
      <c r="B8" s="5" t="n">
        <v>434</v>
      </c>
      <c r="C8" s="5" t="n">
        <v>602</v>
      </c>
    </row>
    <row r="9" spans="1:3">
      <c r="A9" s="4" t="s">
        <v>36</v>
      </c>
      <c r="B9" s="5" t="n">
        <v>287115</v>
      </c>
      <c r="C9" s="5" t="n">
        <v>268926</v>
      </c>
    </row>
    <row r="10" spans="1:3">
      <c r="A10" s="4" t="s">
        <v>45</v>
      </c>
      <c r="B10" s="5" t="n">
        <v>11224</v>
      </c>
      <c r="C10" s="5" t="n">
        <v>12313</v>
      </c>
    </row>
    <row r="11" spans="1:3">
      <c r="A11" s="4" t="s">
        <v>522</v>
      </c>
      <c r="B11" s="6" t="n">
        <v>117944</v>
      </c>
      <c r="C11" s="6" t="n">
        <v>1079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8</v>
      </c>
    </row>
    <row r="3" spans="1:4">
      <c r="A3" s="4" t="s">
        <v>525</v>
      </c>
      <c r="B3" s="6" t="n">
        <v>11399</v>
      </c>
      <c r="C3" s="6" t="n">
        <v>7800</v>
      </c>
      <c r="D3" s="6" t="n">
        <v>13610</v>
      </c>
    </row>
    <row r="4" spans="1:4">
      <c r="A4" s="4" t="s">
        <v>526</v>
      </c>
      <c r="B4" s="5" t="n">
        <v>638</v>
      </c>
      <c r="C4" s="5" t="n">
        <v>-898</v>
      </c>
      <c r="D4" s="5" t="n">
        <v>3934</v>
      </c>
    </row>
    <row r="5" spans="1:4">
      <c r="A5" s="4" t="s">
        <v>142</v>
      </c>
      <c r="B5" s="6" t="n">
        <v>12037</v>
      </c>
      <c r="C5" s="6" t="n">
        <v>6902</v>
      </c>
      <c r="D5" s="6" t="n">
        <v>175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8</v>
      </c>
    </row>
    <row r="3" spans="1:4">
      <c r="A3" s="4" t="s">
        <v>528</v>
      </c>
      <c r="B3" s="6" t="n">
        <v>11285</v>
      </c>
      <c r="C3" s="6" t="n">
        <v>6474</v>
      </c>
      <c r="D3" s="6" t="n">
        <v>16463</v>
      </c>
    </row>
    <row r="4" spans="1:4">
      <c r="A4" s="4" t="s">
        <v>529</v>
      </c>
      <c r="B4" s="5" t="n">
        <v>868</v>
      </c>
      <c r="C4" s="5" t="n">
        <v>443</v>
      </c>
      <c r="D4" s="5" t="n">
        <v>1172</v>
      </c>
    </row>
    <row r="5" spans="1:4">
      <c r="A5" s="4" t="s">
        <v>530</v>
      </c>
      <c r="B5" s="5" t="n">
        <v>-116</v>
      </c>
      <c r="C5" s="5" t="n">
        <v>-15</v>
      </c>
      <c r="D5" s="5" t="n">
        <v>-91</v>
      </c>
    </row>
    <row r="6" spans="1:4">
      <c r="A6" s="4" t="s">
        <v>142</v>
      </c>
      <c r="B6" s="6" t="n">
        <v>12037</v>
      </c>
      <c r="C6" s="6" t="n">
        <v>6902</v>
      </c>
      <c r="D6" s="6" t="n">
        <v>175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4" t="s">
        <v>532</v>
      </c>
      <c r="B2" s="6" t="n">
        <v>26524</v>
      </c>
      <c r="C2" s="6" t="n">
        <v>24868</v>
      </c>
    </row>
    <row r="3" spans="1:3">
      <c r="A3" s="4" t="s">
        <v>448</v>
      </c>
      <c r="B3" s="5" t="n">
        <v>131</v>
      </c>
      <c r="C3" s="5" t="n">
        <v>1160</v>
      </c>
    </row>
    <row r="4" spans="1:3">
      <c r="A4" s="4" t="s">
        <v>142</v>
      </c>
      <c r="B4" s="5" t="n">
        <v>26655</v>
      </c>
      <c r="C4" s="5" t="n">
        <v>26028</v>
      </c>
    </row>
    <row r="5" spans="1:3">
      <c r="A5" s="4" t="s">
        <v>46</v>
      </c>
      <c r="B5" s="5" t="n">
        <v>2371</v>
      </c>
      <c r="C5" s="5" t="n">
        <v>2069</v>
      </c>
    </row>
    <row r="6" spans="1:3">
      <c r="A6" s="4" t="s">
        <v>37</v>
      </c>
      <c r="B6" s="5" t="n">
        <v>149</v>
      </c>
      <c r="C6" s="5" t="n">
        <v>149</v>
      </c>
    </row>
    <row r="7" spans="1:3">
      <c r="A7" s="4" t="s">
        <v>533</v>
      </c>
      <c r="B7" s="5" t="n">
        <v>3964</v>
      </c>
      <c r="C7" s="5" t="n">
        <v>4505</v>
      </c>
    </row>
    <row r="8" spans="1:3">
      <c r="A8" s="4" t="s">
        <v>65</v>
      </c>
      <c r="B8" s="5" t="n">
        <v>1253</v>
      </c>
      <c r="C8" s="5" t="n">
        <v>1025</v>
      </c>
    </row>
    <row r="9" spans="1:3">
      <c r="A9" s="4" t="s">
        <v>142</v>
      </c>
      <c r="B9" s="5" t="n">
        <v>7737</v>
      </c>
      <c r="C9" s="5" t="n">
        <v>7748</v>
      </c>
    </row>
    <row r="10" spans="1:3">
      <c r="A10" s="4" t="s">
        <v>48</v>
      </c>
      <c r="B10" s="6" t="n">
        <v>18918</v>
      </c>
      <c r="C10" s="6" t="n">
        <v>182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4</v>
      </c>
      <c r="B1" s="2" t="s">
        <v>1</v>
      </c>
    </row>
    <row r="2" spans="1:3">
      <c r="B2" s="2" t="s">
        <v>2</v>
      </c>
      <c r="C2" s="2" t="s">
        <v>32</v>
      </c>
    </row>
    <row r="3" spans="1:3">
      <c r="A3" s="4" t="s">
        <v>535</v>
      </c>
      <c r="B3" s="5" t="n">
        <v>1000000</v>
      </c>
      <c r="C3" s="5" t="n">
        <v>1000000</v>
      </c>
    </row>
    <row r="4" spans="1:3">
      <c r="A4" s="4" t="s">
        <v>536</v>
      </c>
      <c r="B4" s="7" t="n">
        <v>0.01</v>
      </c>
      <c r="C4" s="7" t="n">
        <v>0.01</v>
      </c>
    </row>
    <row r="5" spans="1:3">
      <c r="A5" s="4" t="s">
        <v>537</v>
      </c>
      <c r="B5" s="5" t="n">
        <v>0</v>
      </c>
      <c r="C5" s="5" t="n">
        <v>0</v>
      </c>
    </row>
    <row r="6" spans="1:3">
      <c r="A6" s="4" t="s">
        <v>538</v>
      </c>
    </row>
    <row r="7" spans="1:3">
      <c r="A7" s="4" t="s">
        <v>536</v>
      </c>
      <c r="B7" s="6" t="n">
        <v>1</v>
      </c>
    </row>
    <row r="8" spans="1:3">
      <c r="A8" s="4" t="s">
        <v>537</v>
      </c>
      <c r="B8" s="5" t="n">
        <v>500000</v>
      </c>
    </row>
    <row r="9" spans="1:3">
      <c r="A9" s="4" t="s">
        <v>539</v>
      </c>
      <c r="B9" s="4" t="s">
        <v>540</v>
      </c>
    </row>
    <row r="10" spans="1:3">
      <c r="A10" s="4" t="s">
        <v>541</v>
      </c>
      <c r="B10" s="5" t="n">
        <v>400000</v>
      </c>
    </row>
    <row r="11" spans="1:3">
      <c r="A11" s="4" t="s">
        <v>542</v>
      </c>
      <c r="B11" s="6" t="n">
        <v>4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8</v>
      </c>
    </row>
    <row r="3" spans="1:4">
      <c r="A3" s="4" t="s">
        <v>100</v>
      </c>
      <c r="B3" s="5" t="n">
        <v>7854238</v>
      </c>
      <c r="C3" s="5" t="n">
        <v>8370478</v>
      </c>
      <c r="D3" s="5" t="n">
        <v>8617864</v>
      </c>
    </row>
    <row r="4" spans="1:4">
      <c r="A4" s="4" t="s">
        <v>544</v>
      </c>
      <c r="B4" s="5" t="n">
        <v>256539</v>
      </c>
      <c r="C4" s="5" t="n">
        <v>295553</v>
      </c>
      <c r="D4" s="5" t="n">
        <v>431093</v>
      </c>
    </row>
    <row r="5" spans="1:4">
      <c r="A5" s="4" t="s">
        <v>545</v>
      </c>
      <c r="B5" s="5" t="n">
        <v>8110777</v>
      </c>
      <c r="C5" s="5" t="n">
        <v>8666031</v>
      </c>
      <c r="D5" s="5" t="n">
        <v>9048957</v>
      </c>
    </row>
    <row r="6" spans="1:4">
      <c r="A6" s="4" t="s">
        <v>546</v>
      </c>
    </row>
    <row r="7" spans="1:4">
      <c r="A7" s="3" t="s">
        <v>547</v>
      </c>
    </row>
    <row r="8" spans="1:4">
      <c r="A8" s="4" t="s">
        <v>548</v>
      </c>
      <c r="B8" s="5" t="n">
        <v>359250</v>
      </c>
      <c r="C8" s="5" t="n">
        <v>325125</v>
      </c>
      <c r="D8" s="5" t="n">
        <v>762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549</v>
      </c>
      <c r="B1" s="2" t="s">
        <v>550</v>
      </c>
      <c r="C1" s="2" t="s">
        <v>2</v>
      </c>
      <c r="D1" s="2" t="s">
        <v>32</v>
      </c>
      <c r="E1" s="2" t="s">
        <v>78</v>
      </c>
      <c r="F1" s="2" t="s">
        <v>400</v>
      </c>
      <c r="G1" s="2" t="s">
        <v>551</v>
      </c>
      <c r="H1" s="2" t="s">
        <v>552</v>
      </c>
    </row>
    <row r="2" spans="1:8">
      <c r="A2" s="4" t="s">
        <v>553</v>
      </c>
      <c r="C2" s="5" t="n">
        <v>45000</v>
      </c>
      <c r="D2" s="5" t="n">
        <v>338750</v>
      </c>
      <c r="E2" s="5" t="n">
        <v>89000</v>
      </c>
    </row>
    <row r="3" spans="1:8">
      <c r="A3" s="4" t="s">
        <v>554</v>
      </c>
      <c r="C3" s="6" t="n">
        <v>8700000</v>
      </c>
      <c r="D3" s="6" t="n">
        <v>4800000</v>
      </c>
    </row>
    <row r="4" spans="1:8">
      <c r="A4" s="4" t="s">
        <v>555</v>
      </c>
      <c r="C4" s="5" t="n">
        <v>88750</v>
      </c>
    </row>
    <row r="5" spans="1:8">
      <c r="A5" s="4" t="s">
        <v>556</v>
      </c>
      <c r="C5" s="5" t="n">
        <v>68397</v>
      </c>
    </row>
    <row r="6" spans="1:8">
      <c r="A6" s="4" t="s">
        <v>557</v>
      </c>
      <c r="C6" s="5" t="n">
        <v>20353</v>
      </c>
    </row>
    <row r="7" spans="1:8">
      <c r="A7" s="4" t="s">
        <v>558</v>
      </c>
      <c r="C7" s="5" t="n">
        <v>669500</v>
      </c>
    </row>
    <row r="8" spans="1:8">
      <c r="A8" s="4" t="s">
        <v>559</v>
      </c>
      <c r="C8" s="6" t="n">
        <v>8200000</v>
      </c>
    </row>
    <row r="9" spans="1:8">
      <c r="A9" s="4" t="s">
        <v>560</v>
      </c>
      <c r="C9" s="4" t="s">
        <v>561</v>
      </c>
    </row>
    <row r="10" spans="1:8">
      <c r="A10" s="4" t="s">
        <v>562</v>
      </c>
      <c r="C10" s="7" t="n">
        <v>26.17</v>
      </c>
    </row>
    <row r="11" spans="1:8">
      <c r="A11" s="4" t="s">
        <v>563</v>
      </c>
      <c r="C11" s="5" t="n">
        <v>1028500</v>
      </c>
      <c r="D11" s="5" t="n">
        <v>1278250</v>
      </c>
      <c r="E11" s="5" t="n">
        <v>981750</v>
      </c>
      <c r="F11" s="5" t="n">
        <v>1117000</v>
      </c>
    </row>
    <row r="12" spans="1:8">
      <c r="A12" s="4" t="s">
        <v>564</v>
      </c>
      <c r="C12" s="6" t="n">
        <v>1300000</v>
      </c>
      <c r="D12" s="6" t="n">
        <v>1500000</v>
      </c>
      <c r="E12" s="6" t="n">
        <v>780000</v>
      </c>
    </row>
    <row r="13" spans="1:8">
      <c r="A13" s="4" t="s">
        <v>565</v>
      </c>
      <c r="C13" s="6" t="n">
        <v>811000</v>
      </c>
      <c r="D13" s="5" t="n">
        <v>952000</v>
      </c>
      <c r="E13" s="5" t="n">
        <v>489000</v>
      </c>
    </row>
    <row r="14" spans="1:8">
      <c r="A14" s="4" t="s">
        <v>362</v>
      </c>
    </row>
    <row r="15" spans="1:8">
      <c r="A15" s="4" t="s">
        <v>566</v>
      </c>
      <c r="C15" s="4" t="s">
        <v>370</v>
      </c>
    </row>
    <row r="16" spans="1:8">
      <c r="A16" s="4" t="s">
        <v>358</v>
      </c>
    </row>
    <row r="17" spans="1:8">
      <c r="A17" s="4" t="s">
        <v>566</v>
      </c>
      <c r="C17" s="4" t="s">
        <v>361</v>
      </c>
    </row>
    <row r="18" spans="1:8">
      <c r="A18" s="4" t="s">
        <v>546</v>
      </c>
    </row>
    <row r="19" spans="1:8">
      <c r="A19" s="4" t="s">
        <v>567</v>
      </c>
      <c r="C19" s="6" t="n">
        <v>2800000</v>
      </c>
    </row>
    <row r="20" spans="1:8">
      <c r="A20" s="4" t="s">
        <v>568</v>
      </c>
      <c r="C20" s="4" t="s">
        <v>569</v>
      </c>
    </row>
    <row r="21" spans="1:8">
      <c r="A21" s="4" t="s">
        <v>570</v>
      </c>
      <c r="C21" s="6" t="n">
        <v>461000</v>
      </c>
      <c r="D21" s="5" t="n">
        <v>5600000</v>
      </c>
      <c r="E21" s="5" t="n">
        <v>1400000</v>
      </c>
    </row>
    <row r="22" spans="1:8">
      <c r="A22" s="4" t="s">
        <v>553</v>
      </c>
      <c r="C22" s="5" t="n">
        <v>45000</v>
      </c>
    </row>
    <row r="23" spans="1:8">
      <c r="A23" s="4" t="s">
        <v>564</v>
      </c>
      <c r="C23" s="6" t="n">
        <v>1200000</v>
      </c>
      <c r="D23" s="5" t="n">
        <v>1400000</v>
      </c>
      <c r="E23" s="5" t="n">
        <v>664000</v>
      </c>
    </row>
    <row r="24" spans="1:8">
      <c r="A24" s="4" t="s">
        <v>565</v>
      </c>
      <c r="C24" s="5" t="n">
        <v>728000</v>
      </c>
      <c r="D24" s="6" t="n">
        <v>870000</v>
      </c>
      <c r="E24" s="6" t="n">
        <v>416000</v>
      </c>
    </row>
    <row r="25" spans="1:8">
      <c r="A25" s="4" t="s">
        <v>571</v>
      </c>
    </row>
    <row r="26" spans="1:8">
      <c r="A26" s="4" t="s">
        <v>553</v>
      </c>
      <c r="D26" s="5" t="n">
        <v>131125</v>
      </c>
    </row>
    <row r="27" spans="1:8">
      <c r="A27" s="4" t="s">
        <v>572</v>
      </c>
      <c r="C27" s="6" t="n">
        <v>1100000</v>
      </c>
    </row>
    <row r="28" spans="1:8">
      <c r="A28" s="4" t="s">
        <v>573</v>
      </c>
      <c r="C28" s="5" t="n">
        <v>62750</v>
      </c>
    </row>
    <row r="29" spans="1:8">
      <c r="A29" s="4" t="s">
        <v>563</v>
      </c>
      <c r="C29" s="5" t="n">
        <v>131125</v>
      </c>
    </row>
    <row r="30" spans="1:8">
      <c r="A30" s="4" t="s">
        <v>574</v>
      </c>
      <c r="D30" s="4" t="s">
        <v>361</v>
      </c>
    </row>
    <row r="31" spans="1:8">
      <c r="A31" s="4" t="s">
        <v>575</v>
      </c>
    </row>
    <row r="32" spans="1:8">
      <c r="A32" s="4" t="s">
        <v>576</v>
      </c>
      <c r="C32" s="5" t="n">
        <v>10000</v>
      </c>
      <c r="D32" s="5" t="n">
        <v>0</v>
      </c>
      <c r="E32" s="5" t="n">
        <v>9500</v>
      </c>
    </row>
    <row r="33" spans="1:8">
      <c r="A33" s="4" t="s">
        <v>577</v>
      </c>
      <c r="C33" s="7" t="n">
        <v>39.14</v>
      </c>
      <c r="E33" s="7" t="n">
        <v>52.1</v>
      </c>
    </row>
    <row r="34" spans="1:8">
      <c r="A34" s="4" t="s">
        <v>357</v>
      </c>
      <c r="C34" s="5" t="n">
        <v>170027</v>
      </c>
    </row>
    <row r="35" spans="1:8">
      <c r="A35" s="4" t="s">
        <v>578</v>
      </c>
    </row>
    <row r="36" spans="1:8">
      <c r="A36" s="4" t="s">
        <v>357</v>
      </c>
      <c r="C36" s="5" t="n">
        <v>277500</v>
      </c>
    </row>
    <row r="37" spans="1:8">
      <c r="A37" s="4" t="s">
        <v>579</v>
      </c>
      <c r="B37" s="5" t="n">
        <v>300000</v>
      </c>
    </row>
    <row r="38" spans="1:8">
      <c r="A38" s="4" t="s">
        <v>580</v>
      </c>
      <c r="B38" s="5" t="n">
        <v>1800000</v>
      </c>
    </row>
    <row r="39" spans="1:8">
      <c r="A39" s="4" t="s">
        <v>581</v>
      </c>
    </row>
    <row r="40" spans="1:8">
      <c r="A40" s="4" t="s">
        <v>574</v>
      </c>
      <c r="B40" s="4" t="s">
        <v>582</v>
      </c>
    </row>
    <row r="41" spans="1:8">
      <c r="A41" s="4" t="s">
        <v>583</v>
      </c>
    </row>
    <row r="42" spans="1:8">
      <c r="A42" s="4" t="s">
        <v>567</v>
      </c>
      <c r="C42" s="6" t="n">
        <v>557000</v>
      </c>
    </row>
    <row r="43" spans="1:8">
      <c r="A43" s="4" t="s">
        <v>568</v>
      </c>
      <c r="C43" s="4" t="s">
        <v>584</v>
      </c>
    </row>
    <row r="44" spans="1:8">
      <c r="A44" s="4" t="s">
        <v>356</v>
      </c>
      <c r="G44" s="5" t="n">
        <v>300000</v>
      </c>
      <c r="H44" s="5" t="n">
        <v>150000</v>
      </c>
    </row>
    <row r="45" spans="1:8">
      <c r="A45" s="4" t="s">
        <v>585</v>
      </c>
      <c r="C45" s="6" t="n">
        <v>763000</v>
      </c>
      <c r="D45" s="6" t="n">
        <v>495000</v>
      </c>
      <c r="E45" s="6" t="n">
        <v>495000</v>
      </c>
    </row>
    <row r="46" spans="1:8">
      <c r="A46" s="4" t="s">
        <v>576</v>
      </c>
      <c r="C46" s="5" t="n">
        <v>10000</v>
      </c>
    </row>
    <row r="47" spans="1:8">
      <c r="A47" s="4" t="s">
        <v>577</v>
      </c>
      <c r="C47" s="7" t="n">
        <v>39.14</v>
      </c>
    </row>
    <row r="48" spans="1:8">
      <c r="A48" s="4" t="s">
        <v>564</v>
      </c>
      <c r="C48" s="6" t="n">
        <v>107000</v>
      </c>
      <c r="D48" s="5" t="n">
        <v>99000</v>
      </c>
      <c r="E48" s="5" t="n">
        <v>90000</v>
      </c>
    </row>
    <row r="49" spans="1:8">
      <c r="A49" s="4" t="s">
        <v>565</v>
      </c>
      <c r="C49" s="6" t="n">
        <v>67000</v>
      </c>
      <c r="D49" s="6" t="n">
        <v>62000</v>
      </c>
      <c r="E49" s="6" t="n">
        <v>5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86</v>
      </c>
      <c r="B1" s="2" t="s">
        <v>1</v>
      </c>
    </row>
    <row r="2" spans="1:2">
      <c r="B2" s="2" t="s">
        <v>587</v>
      </c>
    </row>
    <row r="3" spans="1:2">
      <c r="A3" s="4" t="s">
        <v>588</v>
      </c>
      <c r="B3" s="4" t="s">
        <v>431</v>
      </c>
    </row>
    <row r="4" spans="1:2">
      <c r="A4" s="4" t="s">
        <v>589</v>
      </c>
      <c r="B4" s="4" t="s">
        <v>590</v>
      </c>
    </row>
    <row r="5" spans="1:2">
      <c r="A5" s="4" t="s">
        <v>591</v>
      </c>
      <c r="B5" s="5" t="n">
        <v>277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7"/>
  </cols>
  <sheetData>
    <row r="1" spans="1:4">
      <c r="A1" s="1" t="s">
        <v>592</v>
      </c>
      <c r="B1" s="2" t="s">
        <v>1</v>
      </c>
    </row>
    <row r="2" spans="1:4">
      <c r="B2" s="2" t="s">
        <v>2</v>
      </c>
      <c r="C2" s="2" t="s">
        <v>32</v>
      </c>
      <c r="D2" s="2" t="s">
        <v>78</v>
      </c>
    </row>
    <row r="3" spans="1:4">
      <c r="A3" s="4" t="s">
        <v>593</v>
      </c>
      <c r="B3" s="4" t="s">
        <v>594</v>
      </c>
      <c r="C3" s="4" t="s">
        <v>594</v>
      </c>
      <c r="D3" s="4" t="s">
        <v>595</v>
      </c>
    </row>
    <row r="4" spans="1:4">
      <c r="A4" s="4" t="s">
        <v>596</v>
      </c>
      <c r="B4" s="4" t="s">
        <v>597</v>
      </c>
      <c r="C4" s="4" t="s">
        <v>598</v>
      </c>
      <c r="D4" s="4" t="s">
        <v>599</v>
      </c>
    </row>
    <row r="5" spans="1:4">
      <c r="A5" s="4" t="s">
        <v>600</v>
      </c>
      <c r="B5" s="4" t="s">
        <v>601</v>
      </c>
      <c r="C5" s="4" t="s">
        <v>602</v>
      </c>
      <c r="D5" s="4" t="s">
        <v>602</v>
      </c>
    </row>
    <row r="6" spans="1:4">
      <c r="A6" s="4" t="s">
        <v>603</v>
      </c>
      <c r="B6" s="4" t="s">
        <v>40</v>
      </c>
      <c r="D6" s="4" t="s">
        <v>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7"/>
    <col customWidth="1" max="5" min="5" width="24"/>
    <col customWidth="1" max="6" min="6" width="33"/>
    <col customWidth="1" max="7" min="7" width="11"/>
  </cols>
  <sheetData>
    <row r="1" spans="1:7">
      <c r="A1" s="1" t="s">
        <v>136</v>
      </c>
      <c r="B1" s="2" t="s">
        <v>137</v>
      </c>
      <c r="C1" s="2" t="s">
        <v>138</v>
      </c>
      <c r="D1" s="2" t="s">
        <v>139</v>
      </c>
      <c r="E1" s="2" t="s">
        <v>140</v>
      </c>
      <c r="F1" s="2" t="s">
        <v>141</v>
      </c>
      <c r="G1" s="2" t="s">
        <v>142</v>
      </c>
    </row>
    <row r="2" spans="1:7">
      <c r="A2" s="4" t="s">
        <v>143</v>
      </c>
      <c r="B2" s="5" t="n">
        <v>12452809</v>
      </c>
    </row>
    <row r="3" spans="1:7">
      <c r="A3" s="4" t="s">
        <v>144</v>
      </c>
      <c r="B3" s="6" t="n">
        <v>125</v>
      </c>
      <c r="C3" s="6" t="n">
        <v>55734</v>
      </c>
      <c r="D3" s="6" t="n">
        <v>264348</v>
      </c>
      <c r="E3" s="6" t="n">
        <v>-107301</v>
      </c>
      <c r="F3" s="6" t="n">
        <v>100</v>
      </c>
      <c r="G3" s="6" t="n">
        <v>213006</v>
      </c>
    </row>
    <row r="4" spans="1:7">
      <c r="A4" s="4" t="s">
        <v>145</v>
      </c>
      <c r="B4" s="5" t="n">
        <v>3831</v>
      </c>
    </row>
    <row r="5" spans="1:7">
      <c r="A5" s="4" t="s">
        <v>123</v>
      </c>
      <c r="C5" s="5" t="n">
        <v>146</v>
      </c>
      <c r="G5" s="6" t="n">
        <v>146</v>
      </c>
    </row>
    <row r="6" spans="1:7">
      <c r="A6" s="4" t="s">
        <v>146</v>
      </c>
      <c r="B6" s="5" t="n">
        <v>212250</v>
      </c>
      <c r="G6" s="5" t="n">
        <v>212250</v>
      </c>
    </row>
    <row r="7" spans="1:7">
      <c r="A7" s="4" t="s">
        <v>147</v>
      </c>
      <c r="B7" s="6" t="n">
        <v>2</v>
      </c>
      <c r="C7" s="5" t="n">
        <v>4141</v>
      </c>
      <c r="G7" s="6" t="n">
        <v>4143</v>
      </c>
    </row>
    <row r="8" spans="1:7">
      <c r="A8" s="4" t="s">
        <v>148</v>
      </c>
      <c r="E8" s="5" t="n">
        <v>-20020</v>
      </c>
      <c r="G8" s="5" t="n">
        <v>-20020</v>
      </c>
    </row>
    <row r="9" spans="1:7">
      <c r="A9" s="4" t="s">
        <v>149</v>
      </c>
      <c r="C9" s="5" t="n">
        <v>1627</v>
      </c>
      <c r="G9" s="5" t="n">
        <v>1627</v>
      </c>
    </row>
    <row r="10" spans="1:7">
      <c r="A10" s="4" t="s">
        <v>150</v>
      </c>
      <c r="B10" s="5" t="n">
        <v>20000</v>
      </c>
    </row>
    <row r="11" spans="1:7">
      <c r="A11" s="4" t="s">
        <v>151</v>
      </c>
      <c r="C11" s="5" t="n">
        <v>780</v>
      </c>
      <c r="G11" s="5" t="n">
        <v>780</v>
      </c>
    </row>
    <row r="12" spans="1:7">
      <c r="A12" s="4" t="s">
        <v>152</v>
      </c>
      <c r="D12" s="5" t="n">
        <v>-40</v>
      </c>
      <c r="G12" s="5" t="n">
        <v>-40</v>
      </c>
    </row>
    <row r="13" spans="1:7">
      <c r="A13" s="4" t="s">
        <v>93</v>
      </c>
      <c r="D13" s="5" t="n">
        <v>29490</v>
      </c>
      <c r="G13" s="5" t="n">
        <v>29490</v>
      </c>
    </row>
    <row r="14" spans="1:7">
      <c r="A14" s="4" t="s">
        <v>153</v>
      </c>
      <c r="B14" s="5" t="n">
        <v>12688890</v>
      </c>
    </row>
    <row r="15" spans="1:7">
      <c r="A15" s="4" t="s">
        <v>154</v>
      </c>
      <c r="B15" s="6" t="n">
        <v>127</v>
      </c>
      <c r="C15" s="5" t="n">
        <v>62428</v>
      </c>
      <c r="D15" s="5" t="n">
        <v>293798</v>
      </c>
      <c r="E15" s="5" t="n">
        <v>-127321</v>
      </c>
      <c r="F15" s="5" t="n">
        <v>100</v>
      </c>
      <c r="G15" s="5" t="n">
        <v>229132</v>
      </c>
    </row>
    <row r="16" spans="1:7">
      <c r="A16" s="4" t="s">
        <v>145</v>
      </c>
      <c r="B16" s="5" t="n">
        <v>6920</v>
      </c>
    </row>
    <row r="17" spans="1:7">
      <c r="A17" s="4" t="s">
        <v>123</v>
      </c>
      <c r="C17" s="5" t="n">
        <v>186</v>
      </c>
      <c r="G17" s="6" t="n">
        <v>186</v>
      </c>
    </row>
    <row r="18" spans="1:7">
      <c r="A18" s="4" t="s">
        <v>146</v>
      </c>
      <c r="B18" s="5" t="n">
        <v>30750</v>
      </c>
      <c r="G18" s="5" t="n">
        <v>30750</v>
      </c>
    </row>
    <row r="19" spans="1:7">
      <c r="A19" s="4" t="s">
        <v>147</v>
      </c>
      <c r="C19" s="5" t="n">
        <v>400</v>
      </c>
      <c r="G19" s="6" t="n">
        <v>400</v>
      </c>
    </row>
    <row r="20" spans="1:7">
      <c r="A20" s="4" t="s">
        <v>148</v>
      </c>
      <c r="E20" s="5" t="n">
        <v>-14214</v>
      </c>
      <c r="G20" s="5" t="n">
        <v>-14214</v>
      </c>
    </row>
    <row r="21" spans="1:7">
      <c r="A21" s="4" t="s">
        <v>149</v>
      </c>
      <c r="C21" s="5" t="n">
        <v>238</v>
      </c>
      <c r="G21" s="5" t="n">
        <v>238</v>
      </c>
    </row>
    <row r="22" spans="1:7">
      <c r="A22" s="4" t="s">
        <v>151</v>
      </c>
      <c r="C22" s="5" t="n">
        <v>1519</v>
      </c>
      <c r="G22" s="5" t="n">
        <v>1519</v>
      </c>
    </row>
    <row r="23" spans="1:7">
      <c r="A23" s="4" t="s">
        <v>152</v>
      </c>
      <c r="D23" s="5" t="n">
        <v>-40</v>
      </c>
      <c r="G23" s="5" t="n">
        <v>-40</v>
      </c>
    </row>
    <row r="24" spans="1:7">
      <c r="A24" s="4" t="s">
        <v>93</v>
      </c>
      <c r="D24" s="5" t="n">
        <v>11596</v>
      </c>
      <c r="G24" s="5" t="n">
        <v>11596</v>
      </c>
    </row>
    <row r="25" spans="1:7">
      <c r="A25" s="4" t="s">
        <v>155</v>
      </c>
      <c r="B25" s="5" t="n">
        <v>12726560</v>
      </c>
    </row>
    <row r="26" spans="1:7">
      <c r="A26" s="4" t="s">
        <v>156</v>
      </c>
      <c r="B26" s="6" t="n">
        <v>127</v>
      </c>
      <c r="C26" s="5" t="n">
        <v>64771</v>
      </c>
      <c r="D26" s="5" t="n">
        <v>305354</v>
      </c>
      <c r="E26" s="5" t="n">
        <v>-141535</v>
      </c>
      <c r="F26" s="5" t="n">
        <v>100</v>
      </c>
      <c r="G26" s="5" t="n">
        <v>228817</v>
      </c>
    </row>
    <row r="27" spans="1:7">
      <c r="A27" s="4" t="s">
        <v>145</v>
      </c>
      <c r="B27" s="5" t="n">
        <v>4750</v>
      </c>
    </row>
    <row r="28" spans="1:7">
      <c r="A28" s="4" t="s">
        <v>123</v>
      </c>
      <c r="C28" s="5" t="n">
        <v>142</v>
      </c>
      <c r="G28" s="6" t="n">
        <v>142</v>
      </c>
    </row>
    <row r="29" spans="1:7">
      <c r="A29" s="4" t="s">
        <v>146</v>
      </c>
      <c r="B29" s="5" t="n">
        <v>196103</v>
      </c>
      <c r="G29" s="5" t="n">
        <v>264500</v>
      </c>
    </row>
    <row r="30" spans="1:7">
      <c r="A30" s="4" t="s">
        <v>147</v>
      </c>
      <c r="B30" s="6" t="n">
        <v>2</v>
      </c>
      <c r="C30" s="5" t="n">
        <v>1895</v>
      </c>
      <c r="G30" s="6" t="n">
        <v>1897</v>
      </c>
    </row>
    <row r="31" spans="1:7">
      <c r="A31" s="4" t="s">
        <v>148</v>
      </c>
      <c r="E31" s="5" t="n">
        <v>-20489</v>
      </c>
      <c r="G31" s="5" t="n">
        <v>-20489</v>
      </c>
    </row>
    <row r="32" spans="1:7">
      <c r="A32" s="4" t="s">
        <v>149</v>
      </c>
      <c r="C32" s="5" t="n">
        <v>1183</v>
      </c>
      <c r="G32" s="5" t="n">
        <v>1183</v>
      </c>
    </row>
    <row r="33" spans="1:7">
      <c r="A33" s="4" t="s">
        <v>151</v>
      </c>
      <c r="C33" s="5" t="n">
        <v>1293</v>
      </c>
      <c r="G33" s="5" t="n">
        <v>1293</v>
      </c>
    </row>
    <row r="34" spans="1:7">
      <c r="A34" s="4" t="s">
        <v>152</v>
      </c>
      <c r="D34" s="5" t="n">
        <v>-40</v>
      </c>
      <c r="G34" s="5" t="n">
        <v>-40</v>
      </c>
    </row>
    <row r="35" spans="1:7">
      <c r="A35" s="4" t="s">
        <v>93</v>
      </c>
      <c r="D35" s="5" t="n">
        <v>20205</v>
      </c>
      <c r="G35" s="5" t="n">
        <v>20205</v>
      </c>
    </row>
    <row r="36" spans="1:7">
      <c r="A36" s="4" t="s">
        <v>157</v>
      </c>
      <c r="B36" s="5" t="n">
        <v>12927413</v>
      </c>
    </row>
    <row r="37" spans="1:7">
      <c r="A37" s="4" t="s">
        <v>158</v>
      </c>
      <c r="B37" s="6" t="n">
        <v>129</v>
      </c>
      <c r="C37" s="6" t="n">
        <v>69284</v>
      </c>
      <c r="D37" s="6" t="n">
        <v>325519</v>
      </c>
      <c r="E37" s="6" t="n">
        <v>-162024</v>
      </c>
      <c r="F37" s="6" t="n">
        <v>100</v>
      </c>
      <c r="G37" s="6" t="n">
        <v>2330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4</v>
      </c>
      <c r="B1" s="2" t="s">
        <v>1</v>
      </c>
    </row>
    <row r="2" spans="1:5">
      <c r="B2" s="2" t="s">
        <v>2</v>
      </c>
      <c r="C2" s="2" t="s">
        <v>32</v>
      </c>
      <c r="D2" s="2" t="s">
        <v>78</v>
      </c>
      <c r="E2" s="2" t="s">
        <v>400</v>
      </c>
    </row>
    <row r="3" spans="1:5">
      <c r="A3" s="4" t="s">
        <v>605</v>
      </c>
      <c r="B3" s="6" t="n">
        <v>-4363</v>
      </c>
      <c r="C3" s="6" t="n">
        <v>-400</v>
      </c>
      <c r="D3" s="6" t="n">
        <v>-4143</v>
      </c>
    </row>
    <row r="4" spans="1:5">
      <c r="A4" s="4" t="s">
        <v>606</v>
      </c>
      <c r="B4" s="5" t="n">
        <v>1301</v>
      </c>
      <c r="C4" s="5" t="n">
        <v>16471</v>
      </c>
      <c r="D4" s="5" t="n">
        <v>3997</v>
      </c>
    </row>
    <row r="5" spans="1:5">
      <c r="A5" s="4" t="s">
        <v>607</v>
      </c>
      <c r="B5" s="6" t="n">
        <v>34460</v>
      </c>
      <c r="C5" s="6" t="n">
        <v>39081</v>
      </c>
      <c r="D5" s="6" t="n">
        <v>23608</v>
      </c>
      <c r="E5" s="6" t="n">
        <v>24294</v>
      </c>
    </row>
    <row r="6" spans="1:5">
      <c r="A6" s="4" t="s">
        <v>608</v>
      </c>
      <c r="B6" s="5" t="n">
        <v>1278250</v>
      </c>
      <c r="C6" s="5" t="n">
        <v>981750</v>
      </c>
      <c r="D6" s="5" t="n">
        <v>1117000</v>
      </c>
    </row>
    <row r="7" spans="1:5">
      <c r="A7" s="4" t="s">
        <v>609</v>
      </c>
      <c r="B7" s="7" t="n">
        <v>30.57</v>
      </c>
      <c r="C7" s="7" t="n">
        <v>24.05</v>
      </c>
      <c r="D7" s="7" t="n">
        <v>21.75</v>
      </c>
    </row>
    <row r="8" spans="1:5">
      <c r="A8" s="4" t="s">
        <v>610</v>
      </c>
      <c r="B8" s="5" t="n">
        <v>45000</v>
      </c>
      <c r="C8" s="5" t="n">
        <v>338750</v>
      </c>
      <c r="D8" s="5" t="n">
        <v>89000</v>
      </c>
    </row>
    <row r="9" spans="1:5">
      <c r="A9" s="4" t="s">
        <v>611</v>
      </c>
      <c r="B9" s="7" t="n">
        <v>28.9</v>
      </c>
      <c r="C9" s="7" t="n">
        <v>48.62</v>
      </c>
      <c r="D9" s="7" t="n">
        <v>44.91</v>
      </c>
    </row>
    <row r="10" spans="1:5">
      <c r="A10" s="4" t="s">
        <v>612</v>
      </c>
      <c r="B10" s="5" t="n">
        <v>-264500</v>
      </c>
      <c r="C10" s="5" t="n">
        <v>-30750</v>
      </c>
      <c r="D10" s="5" t="n">
        <v>-212250</v>
      </c>
    </row>
    <row r="11" spans="1:5">
      <c r="A11" s="4" t="s">
        <v>613</v>
      </c>
      <c r="B11" s="7" t="n">
        <v>17.92</v>
      </c>
      <c r="C11" s="6" t="n">
        <v>13</v>
      </c>
      <c r="D11" s="7" t="n">
        <v>19.52</v>
      </c>
    </row>
    <row r="12" spans="1:5">
      <c r="A12" s="4" t="s">
        <v>614</v>
      </c>
      <c r="B12" s="5" t="n">
        <v>-30250</v>
      </c>
      <c r="C12" s="5" t="n">
        <v>-11500</v>
      </c>
      <c r="D12" s="5" t="n">
        <v>-12000</v>
      </c>
    </row>
    <row r="13" spans="1:5">
      <c r="A13" s="4" t="s">
        <v>615</v>
      </c>
      <c r="B13" s="7" t="n">
        <v>51.55</v>
      </c>
      <c r="C13" s="7" t="n">
        <v>52.05</v>
      </c>
      <c r="D13" s="7" t="n">
        <v>45.08</v>
      </c>
    </row>
    <row r="14" spans="1:5">
      <c r="A14" s="4" t="s">
        <v>616</v>
      </c>
      <c r="B14" s="6" t="n">
        <v>-1559</v>
      </c>
      <c r="C14" s="6" t="n">
        <v>-598</v>
      </c>
      <c r="D14" s="6" t="n">
        <v>-540</v>
      </c>
    </row>
    <row r="15" spans="1:5">
      <c r="A15" s="4" t="s">
        <v>608</v>
      </c>
      <c r="B15" s="5" t="n">
        <v>1028500</v>
      </c>
      <c r="C15" s="5" t="n">
        <v>1278250</v>
      </c>
      <c r="D15" s="5" t="n">
        <v>981750</v>
      </c>
      <c r="E15" s="5" t="n">
        <v>1117000</v>
      </c>
    </row>
    <row r="16" spans="1:5">
      <c r="A16" s="4" t="s">
        <v>609</v>
      </c>
      <c r="B16" s="7" t="n">
        <v>33.51</v>
      </c>
      <c r="C16" s="7" t="n">
        <v>30.57</v>
      </c>
      <c r="D16" s="7" t="n">
        <v>24.05</v>
      </c>
      <c r="E16" s="7" t="n">
        <v>21.75</v>
      </c>
    </row>
    <row r="17" spans="1:5">
      <c r="A17" s="4" t="s">
        <v>362</v>
      </c>
    </row>
    <row r="18" spans="1:5">
      <c r="A18" s="4" t="s">
        <v>609</v>
      </c>
      <c r="B18" s="4" t="s">
        <v>40</v>
      </c>
      <c r="C18" s="9" t="n">
        <v>11.9</v>
      </c>
      <c r="D18" s="9" t="n">
        <v>11.9</v>
      </c>
    </row>
    <row r="19" spans="1:5">
      <c r="A19" s="4" t="s">
        <v>611</v>
      </c>
      <c r="B19" s="9" t="n">
        <v>26.42</v>
      </c>
      <c r="C19" s="9" t="n">
        <v>26.37</v>
      </c>
      <c r="D19" s="9" t="n">
        <v>36.54</v>
      </c>
    </row>
    <row r="20" spans="1:5">
      <c r="A20" s="4" t="s">
        <v>613</v>
      </c>
      <c r="B20" s="9" t="n">
        <v>11.9</v>
      </c>
      <c r="C20" s="9" t="n">
        <v>11.9</v>
      </c>
      <c r="D20" s="9" t="n">
        <v>11.9</v>
      </c>
    </row>
    <row r="21" spans="1:5">
      <c r="A21" s="4" t="s">
        <v>615</v>
      </c>
      <c r="B21" s="9" t="n">
        <v>41.86</v>
      </c>
      <c r="C21" s="9" t="n">
        <v>41.86</v>
      </c>
      <c r="D21" s="9" t="n">
        <v>41.86</v>
      </c>
    </row>
    <row r="22" spans="1:5">
      <c r="A22" s="4" t="s">
        <v>609</v>
      </c>
      <c r="C22" s="4" t="s">
        <v>40</v>
      </c>
      <c r="D22" s="9" t="n">
        <v>11.9</v>
      </c>
      <c r="E22" s="9" t="n">
        <v>11.9</v>
      </c>
    </row>
    <row r="23" spans="1:5">
      <c r="A23" s="4" t="s">
        <v>358</v>
      </c>
    </row>
    <row r="24" spans="1:5">
      <c r="A24" s="4" t="s">
        <v>609</v>
      </c>
      <c r="B24" s="4" t="s">
        <v>40</v>
      </c>
      <c r="C24" s="9" t="n">
        <v>53.02</v>
      </c>
      <c r="D24" s="9" t="n">
        <v>46.44</v>
      </c>
    </row>
    <row r="25" spans="1:5">
      <c r="A25" s="4" t="s">
        <v>611</v>
      </c>
      <c r="B25" s="9" t="n">
        <v>34.09</v>
      </c>
      <c r="C25" s="9" t="n">
        <v>53.02</v>
      </c>
      <c r="D25" s="9" t="n">
        <v>50.25</v>
      </c>
    </row>
    <row r="26" spans="1:5">
      <c r="A26" s="4" t="s">
        <v>613</v>
      </c>
      <c r="B26" s="9" t="n">
        <v>28.13</v>
      </c>
      <c r="C26" s="9" t="n">
        <v>23.34</v>
      </c>
      <c r="D26" s="9" t="n">
        <v>45.46</v>
      </c>
    </row>
    <row r="27" spans="1:5">
      <c r="A27" s="4" t="s">
        <v>615</v>
      </c>
      <c r="B27" s="7" t="n">
        <v>53.02</v>
      </c>
      <c r="C27" s="9" t="n">
        <v>53.02</v>
      </c>
      <c r="D27" s="9" t="n">
        <v>45.72</v>
      </c>
    </row>
    <row r="28" spans="1:5">
      <c r="A28" s="4" t="s">
        <v>609</v>
      </c>
      <c r="C28" s="4" t="s">
        <v>40</v>
      </c>
      <c r="D28" s="7" t="n">
        <v>53.02</v>
      </c>
      <c r="E28" s="7" t="n">
        <v>46.4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8</v>
      </c>
    </row>
    <row r="3" spans="1:4">
      <c r="A3" s="4" t="s">
        <v>618</v>
      </c>
      <c r="B3" s="5" t="n">
        <v>264500</v>
      </c>
      <c r="C3" s="5" t="n">
        <v>30750</v>
      </c>
      <c r="D3" s="5" t="n">
        <v>212250</v>
      </c>
    </row>
    <row r="4" spans="1:4">
      <c r="A4" s="4" t="s">
        <v>619</v>
      </c>
      <c r="B4" s="6" t="n">
        <v>2609</v>
      </c>
      <c r="C4" s="6" t="n">
        <v>400</v>
      </c>
      <c r="D4" s="6" t="n">
        <v>4143</v>
      </c>
    </row>
    <row r="5" spans="1:4">
      <c r="A5" s="4" t="s">
        <v>620</v>
      </c>
      <c r="B5" s="6" t="n">
        <v>6439</v>
      </c>
      <c r="C5" s="6" t="n">
        <v>943</v>
      </c>
      <c r="D5" s="6" t="n">
        <v>59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4" t="s">
        <v>623</v>
      </c>
      <c r="B3" s="5" t="n">
        <v>9500</v>
      </c>
    </row>
    <row r="4" spans="1:2">
      <c r="A4" s="4" t="s">
        <v>624</v>
      </c>
      <c r="B4" s="7" t="n">
        <v>52.1</v>
      </c>
    </row>
    <row r="5" spans="1:2">
      <c r="A5" s="4" t="s">
        <v>625</v>
      </c>
      <c r="B5" s="5" t="n">
        <v>10000</v>
      </c>
    </row>
    <row r="6" spans="1:2">
      <c r="A6" s="4" t="s">
        <v>626</v>
      </c>
      <c r="B6" s="7" t="n">
        <v>39.14</v>
      </c>
    </row>
    <row r="7" spans="1:2">
      <c r="A7" s="4" t="s">
        <v>627</v>
      </c>
      <c r="B7" s="5" t="n">
        <v>0</v>
      </c>
    </row>
    <row r="8" spans="1:2">
      <c r="A8" s="4" t="s">
        <v>628</v>
      </c>
      <c r="B8" s="5" t="n">
        <v>-2500</v>
      </c>
    </row>
    <row r="9" spans="1:2">
      <c r="A9" s="4" t="s">
        <v>629</v>
      </c>
      <c r="B9" s="7" t="n">
        <v>49.51</v>
      </c>
    </row>
    <row r="10" spans="1:2">
      <c r="A10" s="4" t="s">
        <v>623</v>
      </c>
      <c r="B10" s="5" t="n">
        <v>17000</v>
      </c>
    </row>
    <row r="11" spans="1:2">
      <c r="A11" s="4" t="s">
        <v>630</v>
      </c>
      <c r="B11" s="7" t="n">
        <v>4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8</v>
      </c>
    </row>
    <row r="3" spans="1:4">
      <c r="A3" s="4" t="s">
        <v>632</v>
      </c>
      <c r="B3" s="6" t="n">
        <v>1000</v>
      </c>
    </row>
    <row r="4" spans="1:4">
      <c r="A4" s="4" t="s">
        <v>633</v>
      </c>
      <c r="B4" s="5" t="n">
        <v>44683</v>
      </c>
    </row>
    <row r="5" spans="1:4">
      <c r="A5" s="4" t="s">
        <v>634</v>
      </c>
      <c r="B5" s="5" t="n">
        <v>6200</v>
      </c>
      <c r="C5" s="6" t="n">
        <v>6100</v>
      </c>
      <c r="D5" s="6" t="n">
        <v>5500</v>
      </c>
    </row>
    <row r="6" spans="1:4">
      <c r="A6" s="4" t="s">
        <v>635</v>
      </c>
    </row>
    <row r="7" spans="1:4">
      <c r="A7" s="4" t="s">
        <v>633</v>
      </c>
      <c r="B7" s="5" t="n">
        <v>13100</v>
      </c>
    </row>
    <row r="8" spans="1:4">
      <c r="A8" s="4" t="s">
        <v>636</v>
      </c>
    </row>
    <row r="9" spans="1:4">
      <c r="A9" s="4" t="s">
        <v>633</v>
      </c>
      <c r="B9" s="6" t="n">
        <v>31600</v>
      </c>
    </row>
    <row r="10" spans="1:4">
      <c r="A10" s="4" t="s">
        <v>362</v>
      </c>
    </row>
    <row r="11" spans="1:4">
      <c r="A11" s="4" t="s">
        <v>637</v>
      </c>
      <c r="B11" s="4" t="s">
        <v>370</v>
      </c>
    </row>
    <row r="12" spans="1:4">
      <c r="A12" s="4" t="s">
        <v>358</v>
      </c>
    </row>
    <row r="13" spans="1:4">
      <c r="A13" s="4" t="s">
        <v>637</v>
      </c>
      <c r="B13" s="4" t="s">
        <v>3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5" t="n">
        <v>2018</v>
      </c>
      <c r="B2" s="6" t="n">
        <v>5902</v>
      </c>
    </row>
    <row r="3" spans="1:2">
      <c r="A3" s="5" t="n">
        <v>2019</v>
      </c>
      <c r="B3" s="5" t="n">
        <v>5675</v>
      </c>
    </row>
    <row r="4" spans="1:2">
      <c r="A4" s="5" t="n">
        <v>2020</v>
      </c>
      <c r="B4" s="5" t="n">
        <v>5528</v>
      </c>
    </row>
    <row r="5" spans="1:2">
      <c r="A5" s="5" t="n">
        <v>2021</v>
      </c>
      <c r="B5" s="5" t="n">
        <v>5131</v>
      </c>
    </row>
    <row r="6" spans="1:2">
      <c r="A6" s="5" t="n">
        <v>2022</v>
      </c>
      <c r="B6" s="5" t="n">
        <v>4827</v>
      </c>
    </row>
    <row r="7" spans="1:2">
      <c r="A7" s="4" t="s">
        <v>640</v>
      </c>
      <c r="B7" s="5" t="n">
        <v>17620</v>
      </c>
    </row>
    <row r="8" spans="1:2">
      <c r="A8" s="4" t="s">
        <v>142</v>
      </c>
      <c r="B8" s="6" t="n">
        <v>446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8</v>
      </c>
    </row>
    <row r="3" spans="1:4">
      <c r="A3" s="3" t="s">
        <v>642</v>
      </c>
    </row>
    <row r="4" spans="1:4">
      <c r="A4" s="4" t="s">
        <v>643</v>
      </c>
      <c r="B4" s="6" t="n">
        <v>4069</v>
      </c>
      <c r="C4" s="6" t="n">
        <v>3536</v>
      </c>
      <c r="D4" s="6" t="n">
        <v>2885</v>
      </c>
    </row>
    <row r="5" spans="1:4">
      <c r="A5" s="4" t="s">
        <v>644</v>
      </c>
      <c r="B5" s="5" t="n">
        <v>8435</v>
      </c>
      <c r="C5" s="5" t="n">
        <v>7811</v>
      </c>
      <c r="D5" s="5" t="n">
        <v>13409</v>
      </c>
    </row>
    <row r="6" spans="1:4">
      <c r="A6" s="3" t="s">
        <v>645</v>
      </c>
    </row>
    <row r="7" spans="1:4">
      <c r="A7" s="4" t="s">
        <v>407</v>
      </c>
      <c r="B7" s="5" t="n">
        <v>42743</v>
      </c>
      <c r="C7" s="5" t="n">
        <v>43766</v>
      </c>
      <c r="D7" s="5" t="n">
        <v>44838</v>
      </c>
    </row>
    <row r="8" spans="1:4">
      <c r="A8" s="4" t="s">
        <v>646</v>
      </c>
      <c r="B8" s="4" t="s">
        <v>40</v>
      </c>
      <c r="C8" s="5" t="n">
        <v>550</v>
      </c>
      <c r="D8" s="4" t="s">
        <v>40</v>
      </c>
    </row>
    <row r="9" spans="1:4">
      <c r="A9" s="4" t="s">
        <v>647</v>
      </c>
      <c r="B9" s="5" t="n">
        <v>797</v>
      </c>
      <c r="C9" s="5" t="n">
        <v>300</v>
      </c>
      <c r="D9" s="4" t="s">
        <v>40</v>
      </c>
    </row>
    <row r="10" spans="1:4">
      <c r="A10" s="4" t="s">
        <v>648</v>
      </c>
      <c r="B10" s="6" t="n">
        <v>714</v>
      </c>
      <c r="C10" s="4" t="s">
        <v>40</v>
      </c>
      <c r="D10" s="4" t="s">
        <v>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312</v>
      </c>
      <c r="J1" s="2" t="s">
        <v>1</v>
      </c>
    </row>
    <row r="2" spans="1:12">
      <c r="B2" s="2" t="s">
        <v>2</v>
      </c>
      <c r="C2" s="2" t="s">
        <v>650</v>
      </c>
      <c r="D2" s="2" t="s">
        <v>4</v>
      </c>
      <c r="E2" s="2" t="s">
        <v>651</v>
      </c>
      <c r="F2" s="2" t="s">
        <v>32</v>
      </c>
      <c r="G2" s="2" t="s">
        <v>652</v>
      </c>
      <c r="H2" s="2" t="s">
        <v>314</v>
      </c>
      <c r="I2" s="2" t="s">
        <v>653</v>
      </c>
      <c r="J2" s="2" t="s">
        <v>2</v>
      </c>
      <c r="K2" s="2" t="s">
        <v>32</v>
      </c>
      <c r="L2" s="2" t="s">
        <v>78</v>
      </c>
    </row>
    <row r="3" spans="1:12">
      <c r="A3" s="4" t="s">
        <v>654</v>
      </c>
      <c r="B3" s="6" t="n">
        <v>56451</v>
      </c>
      <c r="C3" s="6" t="n">
        <v>49427</v>
      </c>
      <c r="D3" s="6" t="n">
        <v>55173</v>
      </c>
      <c r="E3" s="6" t="n">
        <v>54171</v>
      </c>
      <c r="F3" s="6" t="n">
        <v>53960</v>
      </c>
      <c r="G3" s="6" t="n">
        <v>49089</v>
      </c>
      <c r="H3" s="6" t="n">
        <v>46074</v>
      </c>
      <c r="I3" s="6" t="n">
        <v>52508</v>
      </c>
      <c r="J3" s="6" t="n">
        <v>215222</v>
      </c>
      <c r="K3" s="6" t="n">
        <v>201631</v>
      </c>
    </row>
    <row r="4" spans="1:12">
      <c r="A4" s="4" t="s">
        <v>93</v>
      </c>
      <c r="B4" s="5" t="n">
        <v>5242</v>
      </c>
      <c r="C4" s="5" t="n">
        <v>2836</v>
      </c>
      <c r="D4" s="5" t="n">
        <v>5018</v>
      </c>
      <c r="E4" s="5" t="n">
        <v>7109</v>
      </c>
      <c r="F4" s="5" t="n">
        <v>3363</v>
      </c>
      <c r="G4" s="5" t="n">
        <v>4102</v>
      </c>
      <c r="H4" s="5" t="n">
        <v>-485</v>
      </c>
      <c r="I4" s="5" t="n">
        <v>4616</v>
      </c>
      <c r="J4" s="5" t="n">
        <v>20205</v>
      </c>
      <c r="K4" s="5" t="n">
        <v>11596</v>
      </c>
    </row>
    <row r="5" spans="1:12">
      <c r="A5" s="4" t="s">
        <v>95</v>
      </c>
      <c r="B5" s="6" t="n">
        <v>5232</v>
      </c>
      <c r="C5" s="6" t="n">
        <v>2826</v>
      </c>
      <c r="D5" s="6" t="n">
        <v>5008</v>
      </c>
      <c r="E5" s="6" t="n">
        <v>7099</v>
      </c>
      <c r="F5" s="6" t="n">
        <v>3353</v>
      </c>
      <c r="G5" s="6" t="n">
        <v>4092</v>
      </c>
      <c r="H5" s="6" t="n">
        <v>-495</v>
      </c>
      <c r="I5" s="6" t="n">
        <v>4606</v>
      </c>
      <c r="J5" s="6" t="n">
        <v>20165</v>
      </c>
      <c r="K5" s="6" t="n">
        <v>11556</v>
      </c>
      <c r="L5" s="6" t="n">
        <v>29450</v>
      </c>
    </row>
    <row r="6" spans="1:12">
      <c r="A6" s="4" t="s">
        <v>97</v>
      </c>
      <c r="B6" s="7" t="n">
        <v>0.68</v>
      </c>
      <c r="C6" s="7" t="n">
        <v>0.36</v>
      </c>
      <c r="D6" s="7" t="n">
        <v>0.64</v>
      </c>
      <c r="E6" s="7" t="n">
        <v>0.89</v>
      </c>
      <c r="F6" s="7" t="n">
        <v>0.41</v>
      </c>
      <c r="G6" s="7" t="n">
        <v>0.49</v>
      </c>
      <c r="H6" s="7" t="n">
        <v>-0.06</v>
      </c>
      <c r="I6" s="7" t="n">
        <v>0.54</v>
      </c>
      <c r="J6" s="7" t="n">
        <v>2.57</v>
      </c>
      <c r="K6" s="7" t="n">
        <v>1.38</v>
      </c>
      <c r="L6" s="7" t="n">
        <v>3.42</v>
      </c>
    </row>
    <row r="7" spans="1:12">
      <c r="A7" s="4" t="s">
        <v>98</v>
      </c>
      <c r="B7" s="7" t="n">
        <v>0.66</v>
      </c>
      <c r="C7" s="7" t="n">
        <v>0.35</v>
      </c>
      <c r="D7" s="7" t="n">
        <v>0.62</v>
      </c>
      <c r="E7" s="7" t="n">
        <v>0.87</v>
      </c>
      <c r="F7" s="7" t="n">
        <v>0.4</v>
      </c>
      <c r="G7" s="7" t="n">
        <v>0.47</v>
      </c>
      <c r="H7" s="7" t="n">
        <v>-0.06</v>
      </c>
      <c r="I7" s="7" t="n">
        <v>0.52</v>
      </c>
      <c r="J7" s="7" t="n">
        <v>2.49</v>
      </c>
      <c r="K7" s="7" t="n">
        <v>1.33</v>
      </c>
      <c r="L7" s="7" t="n">
        <v>3.25</v>
      </c>
    </row>
    <row r="8" spans="1:12">
      <c r="A8" s="4" t="s">
        <v>655</v>
      </c>
      <c r="B8" s="6" t="n">
        <v>152917</v>
      </c>
      <c r="C8" s="6" t="n">
        <v>138784</v>
      </c>
      <c r="D8" s="6" t="n">
        <v>150210</v>
      </c>
      <c r="E8" s="6" t="n">
        <v>145840</v>
      </c>
      <c r="F8" s="6" t="n">
        <v>154749</v>
      </c>
      <c r="G8" s="6" t="n">
        <v>137463</v>
      </c>
      <c r="H8" s="6" t="n">
        <v>133004</v>
      </c>
      <c r="I8" s="6" t="n">
        <v>142690</v>
      </c>
      <c r="J8" s="6" t="n">
        <v>587751</v>
      </c>
      <c r="K8" s="6" t="n">
        <v>56790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9</v>
      </c>
      <c r="B1" s="2" t="s">
        <v>1</v>
      </c>
    </row>
    <row r="2" spans="1:4">
      <c r="B2" s="2" t="s">
        <v>2</v>
      </c>
      <c r="C2" s="2" t="s">
        <v>32</v>
      </c>
      <c r="D2" s="2" t="s">
        <v>78</v>
      </c>
    </row>
    <row r="3" spans="1:4">
      <c r="A3" s="4" t="s">
        <v>140</v>
      </c>
    </row>
    <row r="4" spans="1:4">
      <c r="A4" s="4" t="s">
        <v>160</v>
      </c>
      <c r="B4" s="5" t="n">
        <v>666202</v>
      </c>
      <c r="C4" s="5" t="n">
        <v>493073</v>
      </c>
      <c r="D4" s="5" t="n">
        <v>442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4:54:22Z</dcterms:created>
  <dcterms:modified xmlns:dcterms="http://purl.org/dc/terms/" xmlns:xsi="http://www.w3.org/2001/XMLSchema-instance" xsi:type="dcterms:W3CDTF">2017-06-13T14:54:22Z</dcterms:modified>
</cp:coreProperties>
</file>